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Basis of Presentation" sheetId="7" r:id="rId7"/>
    <s:sheet name="Inventory" sheetId="8" r:id="rId8"/>
    <s:sheet name="Property and Equipment" sheetId="9" r:id="rId9"/>
    <s:sheet name="Accrued Expenses" sheetId="10" r:id="rId10"/>
    <s:sheet name="Convertible Debentures" sheetId="11" r:id="rId11"/>
    <s:sheet name="Note Payable" sheetId="12" r:id="rId12"/>
    <s:sheet name="Stockholders' Deficiency" sheetId="13" r:id="rId13"/>
    <s:sheet name="Stock-Based Compensation" sheetId="14" r:id="rId14"/>
    <s:sheet name="Net Loss Per Common Share" sheetId="15" r:id="rId15"/>
    <s:sheet name="Commitments and Contingencies" sheetId="16" r:id="rId16"/>
    <s:sheet name="Subsequent Events" sheetId="17" r:id="rId17"/>
    <s:sheet name="Property and Equipment (Tables)" sheetId="18" r:id="rId18"/>
    <s:sheet name="Accrued Expenses (Tables)" sheetId="19" r:id="rId19"/>
    <s:sheet name="Stockholders' Deficiency (Table" sheetId="20" r:id="rId20"/>
    <s:sheet name="Stock-Based Compensation (Table" sheetId="21" r:id="rId21"/>
    <s:sheet name="Basis of Presentation (Details " sheetId="22" r:id="rId22"/>
    <s:sheet name="Inventory (Details Narrative)" sheetId="23" r:id="rId23"/>
    <s:sheet name="Property and Equipment - Compon" sheetId="24" r:id="rId24"/>
    <s:sheet name="Accrued Expenses - Components o" sheetId="25" r:id="rId25"/>
    <s:sheet name="Convertible Debentures (Details" sheetId="26" r:id="rId26"/>
    <s:sheet name="Note Payable (Details Narrative" sheetId="27" r:id="rId27"/>
    <s:sheet name="Stockholders' Deficiency (Detai" sheetId="28" r:id="rId28"/>
    <s:sheet name="Stockholders' Deficiency - Summ" sheetId="29" r:id="rId29"/>
    <s:sheet name="Stockholders' Deficiency - Su30" sheetId="30" r:id="rId30"/>
    <s:sheet name="Stockholders_ Deficiency - Summ" sheetId="31" r:id="rId31"/>
    <s:sheet name="Stockholders' Deficiency - Su32" sheetId="32" r:id="rId32"/>
    <s:sheet name="Stockholders' Deficiency - Su33" sheetId="33" r:id="rId33"/>
    <s:sheet name="Stockholders' Deficiency - Su34" sheetId="34" r:id="rId34"/>
    <s:sheet name="Stock-Based Compensation (Detai" sheetId="35" r:id="rId35"/>
    <s:sheet name="Stock-Based Compensation - Sche" sheetId="36" r:id="rId36"/>
    <s:sheet name="Net Loss Per Common Share (Deta"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81">
  <si>
    <t>Document and Entity Information - shares</t>
  </si>
  <si>
    <t>9 Months Ended</t>
  </si>
  <si>
    <t>Sep. 30, 2015</t>
  </si>
  <si>
    <t>Nov. 12, 2015</t>
  </si>
  <si>
    <t>Document And Entity Information [Abstract]</t>
  </si>
  <si>
    <t>Entity Registrant Name</t>
  </si>
  <si>
    <t>INTEGRATED ENVIRONMENTAL TECHNOLOGIES, LTD.</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IEVM</t>
  </si>
  <si>
    <t>Document Fiscal Period Focus</t>
  </si>
  <si>
    <t>Q3</t>
  </si>
  <si>
    <t>Document Fiscal Year Focus</t>
  </si>
  <si>
    <t>Consolidated Condensed Balance Sheets (Unaudited) - USD ($)</t>
  </si>
  <si>
    <t>Dec. 31, 2014</t>
  </si>
  <si>
    <t>Current assets:</t>
  </si>
  <si>
    <t>Cash</t>
  </si>
  <si>
    <t>Accounts receivable</t>
  </si>
  <si>
    <t>Prepaid expenses and other</t>
  </si>
  <si>
    <t>Inventory</t>
  </si>
  <si>
    <t>Other receivable</t>
  </si>
  <si>
    <t xml:space="preserve"> </t>
  </si>
  <si>
    <t>Total current assets</t>
  </si>
  <si>
    <t>Property and equipment, net</t>
  </si>
  <si>
    <t>Total assets</t>
  </si>
  <si>
    <t>Current liabilities:</t>
  </si>
  <si>
    <t>Accounts payable</t>
  </si>
  <si>
    <t>Accrued expenses</t>
  </si>
  <si>
    <t>Customer deposits</t>
  </si>
  <si>
    <t>Convertible debentures</t>
  </si>
  <si>
    <t>Note payable</t>
  </si>
  <si>
    <t>Total current liabilities</t>
  </si>
  <si>
    <t>Commitments and contingencies</t>
  </si>
  <si>
    <t>Stockholders’ deficiency:</t>
  </si>
  <si>
    <t>Common stock, $.001 par value; 600,000,000 shares authorized; 304,164,263 and 253,178,774 shares issued and outstanding, respectively</t>
  </si>
  <si>
    <t>Additional paid-in capital</t>
  </si>
  <si>
    <t>Accumulated deficit</t>
  </si>
  <si>
    <t>Total stockholders' deficiency</t>
  </si>
  <si>
    <t>Total liabilities and stockholders' deficiency</t>
  </si>
  <si>
    <t>Consolidated Condensed Balance Sheets (Unaudited) (Parenthetical) - $ / shares</t>
  </si>
  <si>
    <t>Statement of Financial Position [Abstract]</t>
  </si>
  <si>
    <t>Common stock, par value</t>
  </si>
  <si>
    <t>Common stock, shares authorized</t>
  </si>
  <si>
    <t>Common stock, shares issued</t>
  </si>
  <si>
    <t>Common stock, shares outstanding</t>
  </si>
  <si>
    <t>Consolidated Condensed Statements of Operations (Unaudited) - USD ($)</t>
  </si>
  <si>
    <t>3 Months Ended</t>
  </si>
  <si>
    <t>Sep. 30, 2014</t>
  </si>
  <si>
    <t>Revenues:</t>
  </si>
  <si>
    <t>Sales</t>
  </si>
  <si>
    <t>Leasing and licensing fees</t>
  </si>
  <si>
    <t>Total revenues</t>
  </si>
  <si>
    <t>Cost of sales</t>
  </si>
  <si>
    <t>Gross profit</t>
  </si>
  <si>
    <t>Operating expenses:</t>
  </si>
  <si>
    <t>General and administrative</t>
  </si>
  <si>
    <t>Sales and marketing</t>
  </si>
  <si>
    <t>Research and development</t>
  </si>
  <si>
    <t>Total operating expenses</t>
  </si>
  <si>
    <t>Loss from operations</t>
  </si>
  <si>
    <t>Other income (expense):</t>
  </si>
  <si>
    <t>Interest income</t>
  </si>
  <si>
    <t>Interest expense</t>
  </si>
  <si>
    <t>Total other income (expense)</t>
  </si>
  <si>
    <t>Net loss</t>
  </si>
  <si>
    <t>Net loss per share, basic and diluted</t>
  </si>
  <si>
    <t>Weighted average shares outstanding, basic and diluted</t>
  </si>
  <si>
    <t>Consolidated Condensed Statements of Cash Flows (Unaudited) - USD ($)</t>
  </si>
  <si>
    <t>Cash flows from operating activities:</t>
  </si>
  <si>
    <t>Adjustments to reconcile net loss to net cash used in operating activities:</t>
  </si>
  <si>
    <t>Depreciation and amortization</t>
  </si>
  <si>
    <t>Stock-based compensation expense</t>
  </si>
  <si>
    <t>Changes in operating assets and liabilities:</t>
  </si>
  <si>
    <t>Net cash used in operating activities</t>
  </si>
  <si>
    <t>Cash flows used in investing activity:</t>
  </si>
  <si>
    <t>Purchase of equipment</t>
  </si>
  <si>
    <t>Cash flows from financing activities:</t>
  </si>
  <si>
    <t>Proceeds from sale of common stock, net of offering costs</t>
  </si>
  <si>
    <t>Repayment of note payable</t>
  </si>
  <si>
    <t>Net cash provided by financing activities</t>
  </si>
  <si>
    <t>Increase (decrease) in cash</t>
  </si>
  <si>
    <t>Cash - beginning of period</t>
  </si>
  <si>
    <t>Cash - end of period</t>
  </si>
  <si>
    <t>Supplemental disclosure of cash flow information:</t>
  </si>
  <si>
    <t>Cash paid for interest</t>
  </si>
  <si>
    <t>Cash paid for income taxes</t>
  </si>
  <si>
    <t>Noncash operating activity:</t>
  </si>
  <si>
    <t>Issuance of 171,428 and 492,614 shares of common stock, respectively, as payment of director fees</t>
  </si>
  <si>
    <t>Parts and materials inventory used in production equipment</t>
  </si>
  <si>
    <t>Issuance of 1,055,303 shares of common stock as payment of offering costs related to private placements</t>
  </si>
  <si>
    <t>Issuance of warrants to purchase 1,450,303 shares of common stock as payment of offering costs related to private placements</t>
  </si>
  <si>
    <t>Consolidated Condensed Statements of Cash Flows (Unaudited) (Parenthetical) - shares</t>
  </si>
  <si>
    <t>Statement of Cash Flows [Abstract]</t>
  </si>
  <si>
    <t>Common stock issued as payment of director fees</t>
  </si>
  <si>
    <t>Common stock issued as payment offering costs related to private placements</t>
  </si>
  <si>
    <t>Issuance of warrant to purchase of common stock shares as payment of offering costs related to private placements</t>
  </si>
  <si>
    <t>Basis of Presentation</t>
  </si>
  <si>
    <t>Organization, Consolidation and Presentation of Financial Statements [Abstract]</t>
  </si>
  <si>
    <t>1. Basis of Presentation The accompanying consolidated
condensed financial statements have been prepared assuming that the Company will continue as a going concern. The Company has incurred
significant recurring operating losses and negative cash flows from operations. The Company had a working capital deficiency of
$438,748 and an accumulated deficit of $24,065,892 as of September 30, 2015. The Company also has no lending relationships with
commercial banks and is dependent on the completion of financings involving the private placement of its securities in order to
continue operations. These factors raise substantial doubt about the Companys ability to continue as a going concern. The
consolidated condensed financial statements do not include any adjustments that might result from the outcome of this uncertainty. The Company does not anticipate
establishing any lending relationships with commercial banks in the foreseeable future due to its limited operations and assets.
The Company continues to execute its primary strategy of selling its anolyte disinfecting solution under the Excelyte ®</t>
  </si>
  <si>
    <t>Inventory Disclosure [Abstract]</t>
  </si>
  <si>
    <t>2. Inventory As of September 30, 2015
and December 31, 2014, inventory consisted of parts and materials totaling $119,199 and $117,690, respectively.</t>
  </si>
  <si>
    <t>Property and Equipment</t>
  </si>
  <si>
    <t>Property, Plant and Equipment [Abstract]</t>
  </si>
  <si>
    <t xml:space="preserve">3. Property and Equipment As of September 30, 2015 and December
31, 2014, property and equipment, on a net basis, consisted of the following:
September 30, 2015 December 31, 2014
Leasehold improvements $ 328,977 $ 328,977
Equipment 515,307 437,504
844,284 766,481
Less: Accumulated depreciation (574,945 ) (507,013 )
$ 269,339 $ 259,468 </t>
  </si>
  <si>
    <t>Accrued Expenses</t>
  </si>
  <si>
    <t>Payables and Accruals [Abstract]</t>
  </si>
  <si>
    <t xml:space="preserve">4. Accrued Expenses As of September 30, 2015 and December
31, 2014, accrued expenses consisted of the following:
September 30, 2015 December 31, 2014
Accrued compensation $ 116,455 $ 253,305
Accrued penalty  87,344
Accrued interest (see Note 5) 58,054 27,321
Accrued professional fees 5,500 22,000
Accrued consulting fees and other expenses 30,408 13,550
$ 210,417 $ 403,520 </t>
  </si>
  <si>
    <t>Convertible Debentures</t>
  </si>
  <si>
    <t>Debt Disclosure [Abstract]</t>
  </si>
  <si>
    <t>5. Convertible Debentures April 2007 Convertible
Debenture On April 26, 2007, in a
private placement, the Company issued a convertible debenture to an individual accredited investor in the principal amount of $25,000.
This convertible debenture matured on January 2, 2009 and remains unpaid. The convertible debenture accrues interest at a rate
of 12% per annum and is convertible at any time into shares of the Companys common stock at the option of the holder at
a conversion price of $0.40 per share. An aggregate of 62,500 shares of the Companys common stock can be issued upon the
conversion of the outstanding principal amount due on this convertible debenture at the current conversion price of $0.40 per share. During each of the three
and nine months ended September 30, 2015 and 2014, the Company recorded a total of $756 and $2,244, respectively, of interest expense
related to this convertible debenture. As of September 30, 2015 and December 31, 2014, the outstanding principal on this convertible
debenture was $25,000, which was included as a component of convertible debentures, and the accrued and unpaid interest was $15,685
and $13,441, respectively, which was included as a component of accrued expenses (see Note 4). Zanett Convertible Debenture On August 21, 2012, the
Company issued to Zanett Opportunity Fund, Ltd. an 8% convertible debenture in the amount of $476,125 (the Zanett August
2012 Debenture). The Zanett August 2012 Debenture has a three-year term maturing on August 21, 2015 and bears interest at
a rate of 8% per annum. An aggregate of 4,761,250 shares of the Companys common stock can be issued upon the conversion
of the outstanding principal amount due on the Zanett August 2012 Debenture. The Company has not made payment on the outstanding
balance due on the Zanett August 2012 Debenture and, as a result, such obligation can be placed in default by the holder. During each of the three
and nine months ended September 30, 2015 and 2014, the Company recorded $9,601 and $28,489, respectively, of interest expense
related to the Zanett August 2012 Debenture. As of September 30, 2015 and December 31, 2014, the outstanding principal on the
Zanett August 2012 Debenture was $476,125, which was included as a component of convertible debentures, and the accrued and unpaid
interest was $42,369 and $13,880, respectively, which was included as a component of accrued expenses (see Note 4).</t>
  </si>
  <si>
    <t>Note Payable</t>
  </si>
  <si>
    <t>6. Note Payable On June 17, 2013, the Company
issued a promissory note with a principal balance of $152,000 to Benchmark Performance Group, Inc. related to the purchase of nineteen
EcaFlo ® ® For the three and nine
months ended September 30, 2015, the Company recorded $39 and $1,092, respectively, of interest expense related to the Benchmark
Note. For the three and nine months ended September 30, 2014, the Company recorded $1,376 and $5,111, respectively, of interest
expense related to the Benchmark Note. As of September 30, 2015 and December 31, 2014, the outstanding principal on the Benchmark
Note was $0 and $46,546, respectively.</t>
  </si>
  <si>
    <t>Stockholders' Deficiency</t>
  </si>
  <si>
    <t>Equity [Abstract]</t>
  </si>
  <si>
    <t>7. Stockholders Deficiency Stock Options The Company currently has two stock
option/stock compensation plans in place: the 2010 Stock Incentive Plan and the 2012 Equity Incentive Plan (collectively, the Equity
Incentive Plans). The 2010 Stock Incentive Plan was approved
by the stockholders in September 2010. The Company had reserved for issuance an aggregate of 10,000,000 shares of common stock
under the 2010 Stock Incentive Plan. As of September 30, 2015, stock options to purchase 3,846,920 shares of the Companys
common stock were outstanding under the 2010 Stock Incentive Plan and 90,500 shares of the Companys common stock had been
issued under the 2010 Stock Incentive Plan. As a result of the adoption of the Companys 2012 Equity Incentive Plan, no further
awards are permitted under the 2010 Stock Incentive Plan. The 2012 Equity Incentive Plan was approved
by the stockholders in May 2012. The original aggregate number of shares of common stock which could be awarded under the 2012
Equity Incentive Plan was 14,000,000 shares, subject to adjustment as provided in the 2012 Equity Incentive Plan. Effective February
25, 2015, as permitted under the 2012 Equity Incentive Plan, the Companys board of directors increased the number of shares
of common stock that could be awarded under the 2012 Equity Incentive Plan to 37,950,000 shares. As of September 30, 2015, options
to purchase 4,518,150 shares of the Companys common stock were outstanding under the 2012 Equity Incentive Plan and up to
33,431,850 shares of the Companys common stock remain available for awards under the 2012 Equity Incentive Plan. Common stock grants and stock option
awards under the Equity Incentive Plans were granted or issued at prices as determined by the Companys compensation committee,
but such prices were not less than the fair market value of the Companys common stock on the date of grant or issuance.
Stock options granted and outstanding to date consist of both incentive stock options and non-qualified stock options. A summary of stock option transactions
under the Equity Incentive Plans during the nine months ended September 30, 2015 is set forth below:
Stock Option Shares Weighted Average Exercise Price Per Common Share Aggregate Intrinsic Value
Outstanding at December 31, 2014 4,846,920 $ 0.15 $ 
Granted during the period 4,518,150 $ 0.06 
Exercised during the period   
Terminated during the period (1,000,000 ) $ 0.09 
Outstanding at September 30, 2015 8,365,070 $ 0.11 $ 
Exercisable at September 30, 2015 5,482,534 $ 0.14 $ 
Exercisable at December 31, 2014 3,846,920 $ 0.16 $  The fair value of stock options granted
during the nine months ended September 30, 2015 was $152,439 and was calculated using the Black-Scholes pricing model with the
following weighted average assumptions:
Exercise price $0.04 - $0.08
Grant date stock price $0.04 - $0.076
Expected volatility 128% - 138%
Risk-free interest rates 1.26% - 2.36%
Risk of forfeiture 35 %
Expected life (in years) 5 - 10
Dividend yield 0.00 % The risk-free interest rate is based
on a treasury instrument, the term of which is consistent with the expected life of the stock options at the date of grant. In
projecting expected stock price volatility, the Company used historical stock price volatility of its common stock which the Company
believes is representative of future volatility. The Company estimated the expected life of stock options based on historical experience
using employee exercise and option expiration data. Information with respect to stock options
outstanding and stock options exercisable as of September 30, 2015 is as follows:
Stock Options Outstanding Stock Options Exercisable
Exercise Price
Number of Shares Available Under Outstanding
Stock Options
Weighted
Average Exercise Price Per Common Share
Weighted
Average Remaining Contractual Life (Years)
Number of Shares Available for Purchase
Under Outstanding Stock Options
Weighted
Average Exercise Price Per Common Share
Weighted
Average Remaining Contractual Life (Years)
$ 0.04 2,000,000 $ 0.04 9.8   
$ 0.07 2,068,150 $ 0.07 4.5 1,548,114 $ 0.07 4.5
$ 0.08 450,000 $ 0.08 9.4 87,500 $ 0.08 9.4
$ 0.10 2,180,253 $ 0.10 3.4 2,180,253 $ 0.10 3.4
$ 0.20 833,333 $ 0.20 6.5 833,333 $ 0.20 6.5
$ 0.30 833,334 $ 0.30 6.5 833,334 $ 0.30 6.5
8,365,070 $ 0.11 6.2 5,482,534 $ 0.14 4.8 A summary of the non-vested shares subject to stock options
granted under the Equity Incentive Plans as of September 30, 2015 is as follows:
Stock Option Shares
Weighted Average Grant Date Fair Value Per Share
Non-vested at December 31, 2014 1,000,000 $ 0.09
Granted during the period 4,518,150 $ 0.06
Vested during the period (1,635,614 ) $ 0.07
Terminated during the period (1,000,000 ) $ 0.09
Non-vested at September 30, 2015 2,882,536 $ 0.05 As of September 30, 2015, there was
$72,405 of total unrecognized compensation cost related to non-vested, stock-based compensation arrangements granted under the
Equity Incentive Plans. That cost is expected to be recognized over a weighted average period of thirty-nine months. Warrants to Purchase Common Stock A summary of warrant transactions during
the nine months ended September 30, 2015 is as follows:
Warrant Shares Weighted Average Exercise Price Per Common Share Aggregate Intrinsic Value
Outstanding at December 31, 2014 28,908,878 $ 0.12 $ 42,006
Issued during the period 5,238,183 $ 0.065 
Exercised during the period   
Terminated during the period (14,831,250 ) $ 0.14 
Outstanding at September 30, 2015 19,315,811 $ 0.08 $ 3,459
Exercisable at September 30, 2015 19,315,811 $ 0.08 $ 3,459
Exercisable at December 31, 2014 28,908,878 $ 0.12 $ 42,006 Warrants issued by the Company contain
exercise prices that were approved by the Companys board of directors. Such exercise prices are generally not less than
the quoted market price of the Companys common stock on the date of issuance. Warrants currently issued either vested immediately
or over a period of up to three years and have a maximum term of ten years from the date of issuance. The fair value of the warrants issued
during the nine months ended September 30, 2015 was $168,813 and was calculated using the Black-Scholes pricing model with the
following weighted average assumptions:
Exercise price $0.06 - $0.066
Grant date stock price $ 0.067
Expected volatility 128 %
Risk-free interest rates 0.87 %
Risk of forfeiture 35 %
Expected life (in years) 3
Dividend yield 0.00 % Information
with respect to warrants outstanding and warrants exercisable at September 30, 2015 is as follows:
Warrants Outstanding Warrants Exercisable
Range of Exercise Prices
Number
of Shares Available Under Outstanding Warrants
Weighted
Average Remaining Contractual Life (Years)
Weighted
Average Exercise Price Per Common Share
Number
of Shares Available for Purchase Under Outstanding Warrants
Weighted
Average Remaining Contractual Life (Years)
Weighted
Average Exercise Price Per Common Share
$ 0.03 - 0.04 1,151,567 1.3 $ 0.04 1,151,567 1.3 $ 0.04
$ 0.06 - 0.07 10,344,244 3.7 $ 0.07 10,344,244 3.7 $ 0.07
$ 0.08 - 0.09 6,320,000 5.6 $ 0.09 6,320,000 5.6 $ 0.09
$ 0.20 1,500,000 0.2 $ 0.20 1,500,000 0.2 $ 0.20
19,315,811 3.9 $ 0.08 19,315,811 3.9 $ 0.08 As of September 30, 2015, there were
no non-vested shares subject to warrants and no unrecognized compensation cost related to warrants.</t>
  </si>
  <si>
    <t>Stock-Based Compensation</t>
  </si>
  <si>
    <t>Disclosure of Compensation Related Costs, Share-based Payments [Abstract]</t>
  </si>
  <si>
    <t>8. Stock-Based Compensation During the three and nine months ended
September 30, 2015 and 2014, the Company recorded stock-based compensation expense as follows:
Three Months Ended September 30, Nine Months Ended September 30,
2015 2014 2015 2014
General and administrative $ 7,080 $ 12,230 $ 261,331 $ 54,178
Sales and marketing 4,084 4,256 137,036 9,324
Research and development  1,104 56,176 3,276
$ 11,164 $ 17,590 $ 454,543 $ 66,778 For the three and nine months ended
September 30, 2015, the Company recorded stock-based compensation expense related to common stock and stock options granted to
employees and directors of $11,164 and $454,543, respectively. For the three and nine months ended September 30, 2015, the Company
did not record any stock-based compensation expense for non-employees. For the three and nine months ended
September 30, 2014, the Company recorded stock-based compensation expense related to stock options granted to employees and directors
of $9,040 and $26,757, respectively. For the three and nine months ended September 30, 2014, the Company recorded stock-based
compensation expense related to common stock and warrants granted to non-employees of $8,550 and $40,021, respectively.</t>
  </si>
  <si>
    <t>Net Loss Per Common Share</t>
  </si>
  <si>
    <t>Earnings Per Share [Abstract]</t>
  </si>
  <si>
    <t>9. Net Loss Per Common Share 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For the three and nine months
ended September 30, 2015, diluted net loss per share did not include the effect of 8,365,070 shares of common stock issuable upon
the exercise of outstanding stock options, 19,315,811 shares of common stock issuable upon the exercise of outstanding warrants
and 4,823,750 shares of common stock issuable upon the conversion of convertible debt, as their effect would be anti-dilutive. For the three and nine
months ended September 30, 2014, diluted net loss per share did not include the effect of 5,680,254 shares of common stock issuable
upon the exercise of outstanding stock options, 30,844,565 shares of common stock issuable upon the exercise of outstanding warrants
and 4,823,750 shares of common stock issuable upon the conversion of convertible debt, as their effect would be anti-dilutive.</t>
  </si>
  <si>
    <t>Commitments and Contingencies</t>
  </si>
  <si>
    <t>Commitments and Contingencies Disclosure [Abstract]</t>
  </si>
  <si>
    <t>10. Commitments and Contingencies Litigation with Former
Executive Vice President - Operations On June 17, 2014, a civil
complaint was filed against the Company and one of its directors, E. Wayne Kinsey, III, in the Court of Common Pleas, County of
Horry, State of South Carolina, by Marion Sofield, the Companys former Executive Vice President - Operations. In her complaint,
Ms. Sofield alleged breach of contract and fraud/fraudulent inducement by the Company against her with regard to her employment
agreement and the termination of her employment. Ms. Sofield also alleged the Company and Mr. Kinsey engaged in a civil conspiracy
and unfair trade practices and that Mr. Kinsey engaged in tortious interference. Ms. Sofield claimed that she was owed additional
compensation under her terminated employment agreement, and was seeking the recovery of such compensation as well as attorneys
fees and punitive damages. On July 18, 2014, the Company
filed a motion to dismiss this state court action due to the binding arbitration clause contained in Ms. Sofields employment
agreement that applied to a majority of the allegations in the complaint. On December 8, 2014, the court entered a consent order
that: (a) granted the Companys request to compel binding arbitration of the breach of contract and fraud claims; and (b)
stayed the remaining causes of action in the South Carolina state court until the aforementioned binding arbitration process is
complete. On August 14, 2015, the
Company, Mr. Kinsey and Ms. Sofield entered into a Settlement and Release Agreement with respect to this action pursuant to which
the Company, Mr. Kinsey and Ms. Sofield agreed to unconditional mutual releases regarding, among other things, all of the claims
made by Ms. Sofield in the civil complaint. The Company made no payment in connection with this settlement.</t>
  </si>
  <si>
    <t>Subsequent Events</t>
  </si>
  <si>
    <t>Subsequent Events [Abstract]</t>
  </si>
  <si>
    <t>11. Subsequent Events Issuance of Convertible
Debentures On November 11, 2015, the
Company issued a 12% convertible debenture to an institutional investor (the November 2015 Debenture) in the principal
amount of $275,000. In connection with the issuance of the November 2015 Debenture, the Company issued a warrant (the November
2015 Debenture Warrant) to purchase 1,964,286 shares of its common stock. The gross proceeds received in connection with
this private placement were $247,500, which will be used for working capital purposes. The November 2015 Debenture
has a two-year term maturing on November 11, 2017, bears interest at a rate of 12% per annum and contains an original issue discount
of 10%. Interest is payable in annual installments in cash or, at the option of the Company, in shares of the Companys common
stock. If the Company elects to pay the interest in shares of its common stock, the number of shares issued as payment will be
equal to the quotient of the unpaid interest divided by the market price of the Companys common stock, as defined in the
November 2015 Debenture. The entire principal amount
of the November 2015 Debenture is convertible at any time into shares of the Companys common stock at the option of the
holder at a conversion price of $0.07 per share. In addition, at the option of the Company, the entire principal amount of the
November 2015 Debenture is convertible into shares of the Companys common stock at $0.07 per share upon the occurrence of
a change of control, as defined in the November 2015 Debenture, or if the average closing price of the Companys common stock
for any period of twenty consecutive trading days is greater than or equal to $0.30 per share. Finally, the entire principal amount
of the November 2015 Debenture automatically converts into shares of the Companys common stock upon the Company completing
a Qualified Financing (as defined in the November 2015 Debenture), at a conversion price per share equal to the lesser of: (i)
80% of the per share price paid by the purchasers of the Companys common stock in the Qualified Financing; or (ii) $0.07.
The quoted market price of the Companys common stock on November 11, 2015 was $0.064 per share. An aggregate of 3,928,572
shares of the Companys common stock can be issued pursuant to the November 2015 Debenture at the current conversion price
of $0.07 per share. The November 2015 Debenture
Warrant has a three-year term and provides the holder the right to purchase 1,964,286 shares of the Companys common stock
at $0.10 per share. All of the shares of the Companys common stock underlying the November 2015 Debenture Warrant are fully
vested. The exercise price of the November 2015 Debenture Warrant will be subject to adjustment for stock dividends, stock splits,
or similar events.</t>
  </si>
  <si>
    <t>Property and Equipment (Tables)</t>
  </si>
  <si>
    <t>Components of Property and Equipment, on Net Basis</t>
  </si>
  <si>
    <t xml:space="preserve">As of September 30, 2015 and December
31, 2014, property and equipment, on a net basis, consisted of the following:
September 30, 2015 December 31, 2014
Leasehold improvements $ 328,977 $ 328,977
Equipment 515,307 437,504
844,284 766,481
Less: Accumulated depreciation (574,945 ) (507,013 )
$ 269,339 $ 259,468 </t>
  </si>
  <si>
    <t>Accrued Expenses (Tables)</t>
  </si>
  <si>
    <t>Components of Accrued Expenses</t>
  </si>
  <si>
    <t xml:space="preserve">As of September 30, 2015 and December
31, 2014, accrued expenses consisted of the following:
September 30, 2015 December 31, 2014
Accrued compensation $ 116,455 $ 253,305
Accrued penalty  87,344
Accrued interest (see Note 5) 58,054 27,321
Accrued professional fees 5,500 22,000
Accrued consulting fees and other expenses 30,408 13,550
$ 210,417 $ 403,520 </t>
  </si>
  <si>
    <t>Stockholders' Deficiency (Tables)</t>
  </si>
  <si>
    <t>Summary of Stock Option Transactions</t>
  </si>
  <si>
    <t xml:space="preserve">A summary of stock option transactions
under the Equity Incentive Plans during the nine months ended September 30, 2015 is set forth below:
Stock Option Shares Weighted Average Exercise Price Per Common Share Aggregate Intrinsic Value
Outstanding at December 31, 2014 4,846,920 $ 0.15 $ 
Granted during the period 4,518,150 $ 0.06 
Exercised during the period   
Terminated during the period (1,000,000 ) $ 0.09 
Outstanding at September 30, 2015 8,365,070 $ 0.11 $ 
Exercisable at September 30, 2015 5,482,534 $ 0.14 $ 
Exercisable at December 31, 2014 3,846,920 $ 0.16 $  </t>
  </si>
  <si>
    <t>Summary of Fair Value Assumption of Stock Options Granted Using Black-Scholes Pricing Model</t>
  </si>
  <si>
    <t>The fair value of stock options granted
during the nine months ended September 30, 2015 was $152,439 and was calculated using the Black-Scholes pricing model with the
following weighted average assumptions:
Exercise price $0.04 - $0.08
Grant date stock price $0.04 - $0.076
Expected volatility 128% - 138%
Risk-free interest rates 1.26% - 2.36%
Risk of forfeiture 35 %
Expected life (in years) 5 - 10
Dividend yield 0.00 %</t>
  </si>
  <si>
    <t>Summary of Stock Options Outstanding and Exercisable</t>
  </si>
  <si>
    <t xml:space="preserve">Information with respect to stock options
outstanding and stock options exercisable as of September 30, 2015 is as follows:
Stock Options Outstanding Stock Options Exercisable
Exercise Price
Number of Shares Available Under Outstanding
Stock Options
Weighted
Average Exercise Price Per Common Share
Weighted
Average Remaining Contractual Life (Years)
Number of Shares Available for Purchase
Under Outstanding Stock Options
Weighted
Average Exercise Price Per Common Share
Weighted
Average Remaining Contractual Life (Years)
$ 0.04 2,000,000 $ 0.04 9.8   
$ 0.07 2,068,150 $ 0.07 4.5 1,548,114 $ 0.07 4.5
$ 0.08 450,000 $ 0.08 9.4 87,500 $ 0.08 9.4
$ 0.10 2,180,253 $ 0.10 3.4 2,180,253 $ 0.10 3.4
$ 0.20 833,333 $ 0.20 6.5 833,333 $ 0.20 6.5
$ 0.30 833,334 $ 0.30 6.5 833,334 $ 0.30 6.5
8,365,070 $ 0.11 6.2 5,482,534 $ 0.14 4.8 </t>
  </si>
  <si>
    <t>Summary of Non Vested Stock Options Granted</t>
  </si>
  <si>
    <t xml:space="preserve">A summary of the non-vested shares subject to stock options
granted under the Equity Incentive Plans as of September 30, 2015 is as follows:
Stock Option Shares
Weighted Average Grant Date Fair Value Per Share
Non-vested at December 31, 2014 1,000,000 $ 0.09
Granted during the period 4,518,150 $ 0.06
Vested during the period (1,635,614 ) $ 0.07
Terminated during the period (1,000,000 ) $ 0.09
Non-vested at September 30, 2015 2,882,536 $ 0.05 </t>
  </si>
  <si>
    <t>Summary of Warrant Transactions</t>
  </si>
  <si>
    <t xml:space="preserve">A summary of warrant transactions during
the nine months ended September 30, 2015 is as follows:
Warrant Shares Weighted Average Exercise Price Per Common Share Aggregate Intrinsic Value
Outstanding at December 31, 2014 28,908,878 $ 0.12 $ 42,006
Issued during the period 5,238,183 $ 0.065 
Exercised during the period   
Terminated during the period (14,831,250 ) $ 0.14 
Outstanding at September 30, 2015 19,315,811 $ 0.08 $ 3,459
Exercisable at September 30, 2015 19,315,811 $ 0.08 $ 3,459
Exercisable at December 31, 2014 28,908,878 $ 0.12 $ 42,006 </t>
  </si>
  <si>
    <t>Summary of Warrants Outstanding and Exercisable</t>
  </si>
  <si>
    <t xml:space="preserve">Information with respect to warrants
outstanding and warrants exercisable at September 30, 2015 is as follows:
Warrants Outstanding Warrants Exercisable
Range of Exercise Prices
Number
of Shares Available Under Outstanding Warrants
Weighted
Average Remaining Contractual Life (Years)
Weighted
Average Exercise Price Per Common Share
Number
of Shares Available for Purchase Under Outstanding Warrants
Weighted
Average Remaining Contractual Life (Years)
Weighted
Average Exercise Price Per Common Share
$ 0.03 - 0.04 1,151,567 1.3 $ 0.04 1,151,567 1.3 $ 0.04
$ 0.06 - 0.07 10,344,244 3.7 $ 0.07 10,344,244 3.7 $ 0.07
$ 0.08 - 0.09 6,320,000 5.6 $ 0.09 6,320,000 5.6 $ 0.09
$ 0.20 1,500,000 0.2 $ 0.20 1,500,000 0.2 $ 0.20
19,315,811 3.9 $ 0.08 19,315,811 3.9 $ 0.08 </t>
  </si>
  <si>
    <t>Warrant [Member]</t>
  </si>
  <si>
    <t>The fair value of the warrants issued
during the nine months ended September 30, 2015 was $168,813 and was calculated using the Black-Scholes pricing model with the
following weighted average assumptions:
Exercise price $0.06 - $0.066
Grant date stock price $ 0.067
Expected volatility 128 %
Risk-free interest rates 0.87 %
Risk of forfeiture 35 %
Expected life (in years) 3
Dividend yield 0.00 %</t>
  </si>
  <si>
    <t>Stock-Based Compensation (Tables)</t>
  </si>
  <si>
    <t>Schedule of Stock-Based Compensation</t>
  </si>
  <si>
    <t xml:space="preserve">During the three and nine months ended
September 30, 2015 and 2014, the Company recorded stock-based compensation expense as follows:
Three Months Ended September 30, Nine Months Ended September 30,
2015 2014 2015 2014
General and administrative $ 7,080 $ 12,230 $ 261,331 $ 54,178
Sales and marketing 4,084 4,256 137,036 9,324
Research and development  1,104 56,176 3,276
$ 11,164 $ 17,590 $ 454,543 $ 66,778 </t>
  </si>
  <si>
    <t>Basis of Presentation (Details Narrative) - USD ($)</t>
  </si>
  <si>
    <t>Working capital deficit</t>
  </si>
  <si>
    <t>Inventory (Details Narrative) - USD ($)</t>
  </si>
  <si>
    <t>Property and Equipment - Components of Property and Equipment, on Net Basis (Details) - USD ($)</t>
  </si>
  <si>
    <t>Leasehold improvements</t>
  </si>
  <si>
    <t>Equipment</t>
  </si>
  <si>
    <t>Property and equipment, Gross</t>
  </si>
  <si>
    <t>Less: Accumulated depreciation</t>
  </si>
  <si>
    <t>Accrued Expenses - Components of Accrued Expenses (Details) - USD ($)</t>
  </si>
  <si>
    <t>Accrued compensation</t>
  </si>
  <si>
    <t>Accrued penalty</t>
  </si>
  <si>
    <t>Accrued interest (see Note 5)</t>
  </si>
  <si>
    <t>Accrued professional fees</t>
  </si>
  <si>
    <t>Accrued consulting fees and other expenses</t>
  </si>
  <si>
    <t>Accrued liabilities, total</t>
  </si>
  <si>
    <t>Convertible Debentures (Details Narrative) - USD ($)</t>
  </si>
  <si>
    <t>Aug. 21, 2012</t>
  </si>
  <si>
    <t>Apr. 26, 2007</t>
  </si>
  <si>
    <t>Debt Instrument [Line Items]</t>
  </si>
  <si>
    <t>Interest expense related to convertible debenture</t>
  </si>
  <si>
    <t>Convertible debenture outstanding principal</t>
  </si>
  <si>
    <t>Accrued and unpaid interest on convertible debt</t>
  </si>
  <si>
    <t>Zanett August 2012 Debenture [Member]</t>
  </si>
  <si>
    <t>Convertible debenture, maturity date</t>
  </si>
  <si>
    <t>Aug. 21,
		2015</t>
  </si>
  <si>
    <t>Convertible debenture, interest rate</t>
  </si>
  <si>
    <t>8.00%</t>
  </si>
  <si>
    <t>Common stock issued as payment on principal and interest on convertible debentures, shares</t>
  </si>
  <si>
    <t>Debenture term</t>
  </si>
  <si>
    <t>3 years</t>
  </si>
  <si>
    <t>Private Placement [Member]</t>
  </si>
  <si>
    <t>Convertible debenture issued, principal amount</t>
  </si>
  <si>
    <t>Jan. 2,
		2009</t>
  </si>
  <si>
    <t>12.00%</t>
  </si>
  <si>
    <t>Convertible debenture, conversion price</t>
  </si>
  <si>
    <t>Zanett Opportunity Fund, Ltd [Member] | 8% Convertible Debenture [Member] | Zanett August 2012 Debenture [Member]</t>
  </si>
  <si>
    <t>Note Payable (Details Narrative)</t>
  </si>
  <si>
    <t>Jun. 17, 2013USD ($)Machine</t>
  </si>
  <si>
    <t>Sep. 30, 2015USD ($)</t>
  </si>
  <si>
    <t>Sep. 30, 2014USD ($)</t>
  </si>
  <si>
    <t>Dec. 31, 2014USD ($)</t>
  </si>
  <si>
    <t>Interest expense related to benchmark note</t>
  </si>
  <si>
    <t>Note payable outstanding principal balance</t>
  </si>
  <si>
    <t>Asset Purchase Agreement [Member]</t>
  </si>
  <si>
    <t>Issuance of promissory note principal balance</t>
  </si>
  <si>
    <t>Number of machines purchase | Machine</t>
  </si>
  <si>
    <t>Convertible promissory notes, interest percentage</t>
  </si>
  <si>
    <t>7.00%</t>
  </si>
  <si>
    <t>Description of payment term</t>
  </si>
  <si>
    <t>Twenty-four monthly payments.</t>
  </si>
  <si>
    <t>Periodic payment</t>
  </si>
  <si>
    <t>Convertible promissory notes, commencing date</t>
  </si>
  <si>
    <t>Aug. 1,
		2013</t>
  </si>
  <si>
    <t>Stockholders' Deficiency (Details Narrative)</t>
  </si>
  <si>
    <t>Sep. 30, 2015USD ($)shares</t>
  </si>
  <si>
    <t>Share-based Compensation Arrangement by Share-based Payment Award [Line Items]</t>
  </si>
  <si>
    <t>Fair value of stock options granted | $</t>
  </si>
  <si>
    <t>Fair value of warrants | $</t>
  </si>
  <si>
    <t>Warrant [Member] | Minimum [Member]</t>
  </si>
  <si>
    <t>Warrant vested period</t>
  </si>
  <si>
    <t>Warrant [Member] | Maximum [Member]</t>
  </si>
  <si>
    <t>10 years</t>
  </si>
  <si>
    <t>2010 Stock Incentive Plan [Member]</t>
  </si>
  <si>
    <t>Common stock reserved</t>
  </si>
  <si>
    <t>Issuance of stock option to purchases of common stock shares</t>
  </si>
  <si>
    <t>Common stock stock shares issued under plan</t>
  </si>
  <si>
    <t>2012 Equity Incentive Plan [Member]</t>
  </si>
  <si>
    <t>Issuance of common stock shares as stock-based compensation</t>
  </si>
  <si>
    <t>Number of common stock shares award under plan</t>
  </si>
  <si>
    <t>Unrecognized compensation cost related to non-vested | $</t>
  </si>
  <si>
    <t>Recognized non vested over a weighted average period</t>
  </si>
  <si>
    <t>39 months</t>
  </si>
  <si>
    <t>Board of Directors [Member] | 2012 Equity Incentive Plan [Member]</t>
  </si>
  <si>
    <t>Number of common stock shares increased under plan</t>
  </si>
  <si>
    <t>Stockholders' Deficiency - Summary of Stock Option Transactions (Details)</t>
  </si>
  <si>
    <t>Sep. 30, 2015USD ($)$ / sharesshares</t>
  </si>
  <si>
    <t>Stock Option Outstanding, Number, Beginning Balance | shares</t>
  </si>
  <si>
    <t>Stock Option Granted during the period, Shares | shares</t>
  </si>
  <si>
    <t>Stock Option Exercised during the period, Shares | shares</t>
  </si>
  <si>
    <t>Stock Option Terminated during the period, Shares | shares</t>
  </si>
  <si>
    <t>Stock Option Outstanding shares, Ending balance | shares</t>
  </si>
  <si>
    <t>Stock Option Exercisable, Beginning balance | shares</t>
  </si>
  <si>
    <t>Stock Option Exercisable, Ending balance | shares</t>
  </si>
  <si>
    <t>Stock Option Outstanding, Weighted Average Exercise Price, Beginning Balance</t>
  </si>
  <si>
    <t>Stock Option Grants in Period, Weighted Average Exercise Price</t>
  </si>
  <si>
    <t>Stock Option Exercises in Period, Weighted Average Exercise Price</t>
  </si>
  <si>
    <t>Stock OptionTerminated, Weighted Average Exercise Price</t>
  </si>
  <si>
    <t>Stock Option Outstanding, Weighted Average Exercise Price, Ending balance</t>
  </si>
  <si>
    <t>Stock Option Exercisable, Weighted Average Exercise Price, Beginning balance</t>
  </si>
  <si>
    <t>Stock Option Exercisable, Weighted Average Exercise Price, Ending balance</t>
  </si>
  <si>
    <t>Stock Option Outstanding, Aggregate Intrinsic Value, Beginning balance | $</t>
  </si>
  <si>
    <t>Stock Option Granted Aggregate Intrinsic Value</t>
  </si>
  <si>
    <t>Stock Option Exercised Aggregate Intrinsic Value | $</t>
  </si>
  <si>
    <t>Stock Option Outstanding, Aggregate Intrinsic Value, Ending balance | $</t>
  </si>
  <si>
    <t>Stock Option Exercisable, Intrinsic Value Beginning balance | $</t>
  </si>
  <si>
    <t>Stock Option Exercisable, Intrinsic Value Ending balance | $</t>
  </si>
  <si>
    <t>Stockholders' Deficiency - Summary of Fair Value Assumption of Stock Options Granted Using Black-Scholes Pricing Model (Details)</t>
  </si>
  <si>
    <t>Sep. 30, 2015$ / shares</t>
  </si>
  <si>
    <t>Stock Option [Member]</t>
  </si>
  <si>
    <t>Expected volatility, minimum</t>
  </si>
  <si>
    <t>128.00%</t>
  </si>
  <si>
    <t>Expected volatility, maximum</t>
  </si>
  <si>
    <t>138.00%</t>
  </si>
  <si>
    <t>Risk-free interest rates, minimum</t>
  </si>
  <si>
    <t>1.26%</t>
  </si>
  <si>
    <t>Risk-free interest rates, maximum</t>
  </si>
  <si>
    <t>2.36%</t>
  </si>
  <si>
    <t>Risk of forfeiture</t>
  </si>
  <si>
    <t>35.00%</t>
  </si>
  <si>
    <t>Dividend yield</t>
  </si>
  <si>
    <t>0.00%</t>
  </si>
  <si>
    <t>Stock Option [Member] | Minimum [Member]</t>
  </si>
  <si>
    <t>Exercise price</t>
  </si>
  <si>
    <t>Grant date stock price</t>
  </si>
  <si>
    <t>Expected life (in years)</t>
  </si>
  <si>
    <t>5 years</t>
  </si>
  <si>
    <t>Stock Option [Member] | Maximum [Member]</t>
  </si>
  <si>
    <t>Expected volatility</t>
  </si>
  <si>
    <t>Risk-free interest rates</t>
  </si>
  <si>
    <t>0.87%</t>
  </si>
  <si>
    <t>Stockholders’ Deficiency - Summary of Stock Options Outstanding and Exercisable (Details) - $ / shares</t>
  </si>
  <si>
    <t>Number of Shares Available Under Outstanding Stock Options</t>
  </si>
  <si>
    <t>Weighted Average Exercise Price Per Common Share</t>
  </si>
  <si>
    <t>Weighted Average Remaining Contractual Life (Years)</t>
  </si>
  <si>
    <t>6 years 2 months 12 days</t>
  </si>
  <si>
    <t>Number of Shares Available for Purchase Under Outstanding Stock Options</t>
  </si>
  <si>
    <t>4 years 9 months 18 days</t>
  </si>
  <si>
    <t>Range One [Member]</t>
  </si>
  <si>
    <t>Range of exercise prices</t>
  </si>
  <si>
    <t>9 years 9 months 18 days</t>
  </si>
  <si>
    <t>0 years</t>
  </si>
  <si>
    <t>Range Two [Member]</t>
  </si>
  <si>
    <t>4 years 6 months</t>
  </si>
  <si>
    <t>Range Three [Member]</t>
  </si>
  <si>
    <t>9 years 4 months 24 days</t>
  </si>
  <si>
    <t>Range Four [Member]</t>
  </si>
  <si>
    <t>3 years 4 months 24 days</t>
  </si>
  <si>
    <t>Range Five [Member]</t>
  </si>
  <si>
    <t>6 years 6 months</t>
  </si>
  <si>
    <t>Range Six [Member]</t>
  </si>
  <si>
    <t>Stockholders' Deficiency - Summary of Non Vested Stock Options Granted (Details)</t>
  </si>
  <si>
    <t>Sep. 30, 2015$ / sharesshares</t>
  </si>
  <si>
    <t>Stock Option Nonvested, Number, Beginning Balance | shares</t>
  </si>
  <si>
    <t>Stock Option Granted during the period | shares</t>
  </si>
  <si>
    <t>Stock Option Vested during the period | shares</t>
  </si>
  <si>
    <t>Stock Option Terminated during the period | shares</t>
  </si>
  <si>
    <t>Stock Option Non-vested Balance | shares</t>
  </si>
  <si>
    <t>Stock Option Nonvested, Weighted Average Grant Date Fair Value, Beginning Balance</t>
  </si>
  <si>
    <t>Stock Option Weighted Average Grant Date Fair Value Per Share, Granted</t>
  </si>
  <si>
    <t>Stock Option Weighted Average Grant Date Fair Value Per Share, Vested</t>
  </si>
  <si>
    <t>Stock Option Weighted Average Grant Date Fair Value Per Share, Terminated</t>
  </si>
  <si>
    <t>Stock Option Weighted Average Grant Date Fair Value Per Share, Ending Balance</t>
  </si>
  <si>
    <t>Stockholders' Deficiency - Summary of Warrant Transactions (Details) - Warrant [Member]</t>
  </si>
  <si>
    <t>Warrant Shares Outstanding | shares</t>
  </si>
  <si>
    <t>Warrant Shares Issued during the period | shares</t>
  </si>
  <si>
    <t>Warrant Shares Exercised during the period | shares</t>
  </si>
  <si>
    <t>Warrant Shares Terminated during the period | shares</t>
  </si>
  <si>
    <t>Warrant Shares Exercisable Beginning Balance | shares</t>
  </si>
  <si>
    <t>Warrant Shares Exercisable Ending Balance | shares</t>
  </si>
  <si>
    <t>Weighted Average Exercise Price Per Common Share Outstanding</t>
  </si>
  <si>
    <t>Weighted Average Exercise Price Per Common Share Issued during the period</t>
  </si>
  <si>
    <t>Weighted Average Exercise Price Per Common Share Exercised during the period</t>
  </si>
  <si>
    <t>Weighted Average Exercise Price Per Common Share Terminated during the period</t>
  </si>
  <si>
    <t>Weighted Average Exercise Price Per Common Share Exercisable Beginning Balance</t>
  </si>
  <si>
    <t>Weighted Average Exercise Price Per Common Share Exercisable Ending Balance</t>
  </si>
  <si>
    <t>Aggregate Intrinsic Value Outstanding Beginning Balance | $</t>
  </si>
  <si>
    <t>Aggregate Intrinsic Value Issued during the period | $</t>
  </si>
  <si>
    <t>Aggregate Intrinsic Value Exercised during the period | $</t>
  </si>
  <si>
    <t>Aggregate Intrinsic Value Terminated during the period | $</t>
  </si>
  <si>
    <t>Aggregate Intrinsic Value Outstanding Ending Balance | $</t>
  </si>
  <si>
    <t>Aggregate Intrinsic Value Exercisable Beginning Balance | $</t>
  </si>
  <si>
    <t>Aggregate Intrinsic Value Exercisable Ending Balance | $</t>
  </si>
  <si>
    <t>Stockholders' Deficiency - Summary of Warrants Outstanding and Exercisable (Details) - Warrant [Member]</t>
  </si>
  <si>
    <t>Number of Shares Available Under Outstanding Stock Options/ Warrants | shares</t>
  </si>
  <si>
    <t>3 years 10 months 24 days</t>
  </si>
  <si>
    <t>Number of Shares Available for Purchase Under Outstanding Stock Options/Warrants | shares</t>
  </si>
  <si>
    <t>Range of Exercise Prices, Lower Limit</t>
  </si>
  <si>
    <t>Range of Exercise Prices, Upper Limit</t>
  </si>
  <si>
    <t>1 year 3 months 18 days</t>
  </si>
  <si>
    <t>3 years 8 months 12 days</t>
  </si>
  <si>
    <t>5 years 7 months 6 days</t>
  </si>
  <si>
    <t>2 months 12 days</t>
  </si>
  <si>
    <t>Stock-Based Compensation (Details Narrative) - USD ($)</t>
  </si>
  <si>
    <t>Stock-based compensation expense related to stock options and warrants</t>
  </si>
  <si>
    <t>Employees and Director [Member]</t>
  </si>
  <si>
    <t>Non-employees [Member]</t>
  </si>
  <si>
    <t>Stock-Based Compensation - Schedule of Stock-Based Compensation (Details) - USD ($)</t>
  </si>
  <si>
    <t>Share-based Compensation Arrangement by Share-based Payment Award, Compensation Cost [Line Items]</t>
  </si>
  <si>
    <t>General and Administrative [Member]</t>
  </si>
  <si>
    <t>Sales and Marketing [Member]</t>
  </si>
  <si>
    <t>Research and Development [Member]</t>
  </si>
  <si>
    <t>Net Loss Per Common Share (Details Narrative) - shares</t>
  </si>
  <si>
    <t>Outstanding Stock Options [Member]</t>
  </si>
  <si>
    <t>Anti-dilutive</t>
  </si>
  <si>
    <t>Outstanding Warrants [Member]</t>
  </si>
  <si>
    <t>Conversion of Convertible Debt [Member]</t>
  </si>
  <si>
    <t>Subsequent Events (Details Narrative) - Subsequent Event [Member]</t>
  </si>
  <si>
    <t>Nov. 11, 2015USD ($)$ / sharesshares</t>
  </si>
  <si>
    <t>November 2015 Debenture [Member]</t>
  </si>
  <si>
    <t>Percentage of convertible debenture issued during period</t>
  </si>
  <si>
    <t>Debt principal amount | $</t>
  </si>
  <si>
    <t>Debt maturity term</t>
  </si>
  <si>
    <t>2 years</t>
  </si>
  <si>
    <t>Debt maturity date</t>
  </si>
  <si>
    <t>Nov. 11,
		2017</t>
  </si>
  <si>
    <t>Debt instruments interest rate</t>
  </si>
  <si>
    <t>Percentage of original issue discount</t>
  </si>
  <si>
    <t>10.00%</t>
  </si>
  <si>
    <t>Debt conversion price per share</t>
  </si>
  <si>
    <t>Percentage of closing price per share</t>
  </si>
  <si>
    <t>Percentage of per share price paid by purchaser</t>
  </si>
  <si>
    <t>80.00%</t>
  </si>
  <si>
    <t>Sale of stock during period | shares</t>
  </si>
  <si>
    <t>Common stock quoted market price per share</t>
  </si>
  <si>
    <t>November 2015 Debenture Warrants [Member]</t>
  </si>
  <si>
    <t>Issuance of warrants to purchase of common stock | shares</t>
  </si>
  <si>
    <t>Proceeds from issunce of private placements | $</t>
  </si>
  <si>
    <t>Warrants term</t>
  </si>
  <si>
    <t>Sale of stock price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8403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304164263</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1</v>
      </c>
      <c s="2" t="s" r="B1">
        <v>1</v>
      </c>
    </row>
    <row spans="1:2" r="2">
      <c s="2" t="s" r="B2">
        <v>2</v>
      </c>
    </row>
    <row spans="1:2" r="3">
      <c s="3" t="s" r="A3">
        <v>119</v>
      </c>
    </row>
    <row spans="1:2" r="4">
      <c s="4" t="s" r="A4">
        <v>121</v>
      </c>
      <c s="4" t="s"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38</v>
      </c>
      <c s="2" t="s" r="B1">
        <v>1</v>
      </c>
    </row>
    <row spans="1:2" r="2">
      <c s="2" t="s" r="B2">
        <v>2</v>
      </c>
    </row>
    <row spans="1:2" r="3">
      <c s="3" t="s" r="A3">
        <v>113</v>
      </c>
    </row>
    <row spans="1:2" r="4">
      <c s="4" t="s" r="A4">
        <v>139</v>
      </c>
      <c s="4" t="s" r="B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1</v>
      </c>
      <c s="2" t="s" r="B1">
        <v>1</v>
      </c>
    </row>
    <row spans="1:2" r="2">
      <c s="2" t="s" r="B2">
        <v>2</v>
      </c>
    </row>
    <row spans="1:2" r="3">
      <c s="3" t="s" r="A3">
        <v>116</v>
      </c>
    </row>
    <row spans="1:2" r="4">
      <c s="4" t="s" r="A4">
        <v>142</v>
      </c>
      <c s="4" t="s" r="B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99812</v>
      </c>
      <c s="7" t="n" r="C3">
        <v>371292</v>
      </c>
    </row>
    <row spans="1:3" r="4">
      <c s="4" t="s" r="A4">
        <v>28</v>
      </c>
      <c s="5" t="n" r="B4">
        <v>69128</v>
      </c>
      <c s="5" t="n" r="C4">
        <v>37098</v>
      </c>
    </row>
    <row spans="1:3" r="5">
      <c s="4" t="s" r="A5">
        <v>29</v>
      </c>
      <c s="5" t="n" r="B5">
        <v>24316</v>
      </c>
      <c s="5" t="n" r="C5">
        <v>11780</v>
      </c>
    </row>
    <row spans="1:3" r="6">
      <c s="4" t="s" r="A6">
        <v>30</v>
      </c>
      <c s="7" t="n" r="B6">
        <v>119199</v>
      </c>
      <c s="5" t="n" r="C6">
        <v>117690</v>
      </c>
    </row>
    <row spans="1:3" r="7">
      <c s="4" t="s" r="A7">
        <v>31</v>
      </c>
      <c s="4" t="s" r="B7">
        <v>32</v>
      </c>
      <c s="5" t="n" r="C7">
        <v>111200</v>
      </c>
    </row>
    <row spans="1:3" r="8">
      <c s="4" t="s" r="A8">
        <v>33</v>
      </c>
      <c s="7" t="n" r="B8">
        <v>712455</v>
      </c>
      <c s="5" t="n" r="C8">
        <v>649060</v>
      </c>
    </row>
    <row spans="1:3" r="9">
      <c s="4" t="s" r="A9">
        <v>34</v>
      </c>
      <c s="5" t="n" r="B9">
        <v>269339</v>
      </c>
      <c s="5" t="n" r="C9">
        <v>259468</v>
      </c>
    </row>
    <row spans="1:3" r="10">
      <c s="4" t="s" r="A10">
        <v>35</v>
      </c>
      <c s="5" t="n" r="B10">
        <v>981794</v>
      </c>
      <c s="5" t="n" r="C10">
        <v>908528</v>
      </c>
    </row>
    <row spans="1:3" r="11">
      <c s="3" t="s" r="A11">
        <v>36</v>
      </c>
    </row>
    <row spans="1:3" r="12">
      <c s="4" t="s" r="A12">
        <v>37</v>
      </c>
      <c s="5" t="n" r="B12">
        <v>437661</v>
      </c>
      <c s="5" t="n" r="C12">
        <v>154167</v>
      </c>
    </row>
    <row spans="1:3" r="13">
      <c s="4" t="s" r="A13">
        <v>38</v>
      </c>
      <c s="5" t="n" r="B13">
        <v>210417</v>
      </c>
      <c s="5" t="n" r="C13">
        <v>403520</v>
      </c>
    </row>
    <row spans="1:3" r="14">
      <c s="4" t="s" r="A14">
        <v>39</v>
      </c>
      <c s="5" t="n" r="B14">
        <v>2000</v>
      </c>
      <c s="5" t="n" r="C14">
        <v>2000</v>
      </c>
    </row>
    <row spans="1:3" r="15">
      <c s="4" t="s" r="A15">
        <v>40</v>
      </c>
      <c s="7" t="n" r="B15">
        <v>501125</v>
      </c>
      <c s="5" t="n" r="C15">
        <v>501125</v>
      </c>
    </row>
    <row spans="1:3" r="16">
      <c s="4" t="s" r="A16">
        <v>41</v>
      </c>
      <c s="4" t="s" r="B16">
        <v>32</v>
      </c>
      <c s="5" t="n" r="C16">
        <v>46546</v>
      </c>
    </row>
    <row spans="1:3" r="17">
      <c s="4" t="s" r="A17">
        <v>42</v>
      </c>
      <c s="7" t="n" r="B17">
        <v>1151203</v>
      </c>
      <c s="7" t="n" r="C17">
        <v>1107358</v>
      </c>
    </row>
    <row spans="1:3" r="18">
      <c s="4" t="s" r="A18">
        <v>43</v>
      </c>
      <c s="4" t="s" r="B18">
        <v>32</v>
      </c>
      <c s="4" t="s" r="C18">
        <v>32</v>
      </c>
    </row>
    <row spans="1:3" r="19">
      <c s="3" t="s" r="A19">
        <v>44</v>
      </c>
    </row>
    <row spans="1:3" r="20">
      <c s="4" t="s" r="A20">
        <v>45</v>
      </c>
      <c s="7" t="n" r="B20">
        <v>304164</v>
      </c>
      <c s="7" t="n" r="C20">
        <v>253179</v>
      </c>
    </row>
    <row spans="1:3" r="21">
      <c s="4" t="s" r="A21">
        <v>46</v>
      </c>
      <c s="5" t="n" r="B21">
        <v>23592319</v>
      </c>
      <c s="5" t="n" r="C21">
        <v>21262811</v>
      </c>
    </row>
    <row spans="1:3" r="22">
      <c s="4" t="s" r="A22">
        <v>47</v>
      </c>
      <c s="5" t="n" r="B22">
        <v>-24065892</v>
      </c>
      <c s="5" t="n" r="C22">
        <v>-21714820</v>
      </c>
    </row>
    <row spans="1:3" r="23">
      <c s="4" t="s" r="A23">
        <v>48</v>
      </c>
      <c s="5" t="n" r="B23">
        <v>-169409</v>
      </c>
      <c s="5" t="n" r="C23">
        <v>-198830</v>
      </c>
    </row>
    <row spans="1:3" r="24">
      <c s="4" t="s" r="A24">
        <v>49</v>
      </c>
      <c s="7" t="n" r="B24">
        <v>981794</v>
      </c>
      <c s="7" t="n" r="C24">
        <v>908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4" t="s" r="A3">
        <v>145</v>
      </c>
      <c s="4" t="s" r="B3">
        <v>146</v>
      </c>
    </row>
    <row spans="1:2" r="4">
      <c s="4" t="s" r="A4">
        <v>147</v>
      </c>
      <c s="4" t="s" r="B4">
        <v>148</v>
      </c>
    </row>
    <row spans="1:2" r="5">
      <c s="4" t="s" r="A5">
        <v>149</v>
      </c>
      <c s="4" t="s" r="B5">
        <v>150</v>
      </c>
    </row>
    <row spans="1:2" r="6">
      <c s="4" t="s" r="A6">
        <v>151</v>
      </c>
      <c s="4" t="s" r="B6">
        <v>152</v>
      </c>
    </row>
    <row spans="1:2" r="7">
      <c s="4" t="s" r="A7">
        <v>153</v>
      </c>
      <c s="4" t="s" r="B7">
        <v>154</v>
      </c>
    </row>
    <row spans="1:2" r="8">
      <c s="4" t="s" r="A8">
        <v>155</v>
      </c>
      <c s="4" t="s" r="B8">
        <v>156</v>
      </c>
    </row>
    <row spans="1:2" r="9">
      <c s="4" t="s" r="A9">
        <v>157</v>
      </c>
    </row>
    <row spans="1:2" r="10">
      <c s="4" t="s" r="A10">
        <v>147</v>
      </c>
      <c s="4" t="s" r="B10">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9</v>
      </c>
      <c s="2" t="s" r="B1">
        <v>1</v>
      </c>
    </row>
    <row spans="1:2" r="2">
      <c s="2" t="s" r="B2">
        <v>2</v>
      </c>
    </row>
    <row spans="1:2" r="3">
      <c s="3" t="s" r="A3">
        <v>127</v>
      </c>
    </row>
    <row spans="1:2" r="4">
      <c s="4" t="s" r="A4">
        <v>160</v>
      </c>
      <c s="4" t="s"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2</v>
      </c>
      <c s="2" t="s" r="B1">
        <v>2</v>
      </c>
      <c s="2" t="s" r="C1">
        <v>25</v>
      </c>
    </row>
    <row spans="1:3" r="2">
      <c s="3" t="s" r="A2">
        <v>108</v>
      </c>
    </row>
    <row spans="1:3" r="3">
      <c s="4" t="s" r="A3">
        <v>163</v>
      </c>
      <c s="7" t="n" r="B3">
        <v>438748</v>
      </c>
    </row>
    <row spans="1:3" r="4">
      <c s="4" t="s" r="A4">
        <v>47</v>
      </c>
      <c s="7" t="n" r="B4">
        <v>24065892</v>
      </c>
      <c s="7" t="n" r="C4">
        <v>2171482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164</v>
      </c>
      <c s="2" t="s" r="B1">
        <v>2</v>
      </c>
      <c s="2" t="s" r="C1">
        <v>25</v>
      </c>
    </row>
    <row spans="1:3" r="2">
      <c s="3" t="s" r="A2">
        <v>110</v>
      </c>
    </row>
    <row spans="1:3" r="3">
      <c s="4" t="s" r="A3">
        <v>30</v>
      </c>
      <c s="7" t="n" r="B3">
        <v>119199</v>
      </c>
      <c s="7" t="n" r="C3">
        <v>11769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5</v>
      </c>
      <c s="2" t="s" r="B1">
        <v>2</v>
      </c>
      <c s="2" t="s" r="C1">
        <v>25</v>
      </c>
    </row>
    <row spans="1:3" r="2">
      <c s="3" t="s" r="A2">
        <v>113</v>
      </c>
    </row>
    <row spans="1:3" r="3">
      <c s="4" t="s" r="A3">
        <v>166</v>
      </c>
      <c s="7" t="n" r="B3">
        <v>328977</v>
      </c>
      <c s="7" t="n" r="C3">
        <v>328977</v>
      </c>
    </row>
    <row spans="1:3" r="4">
      <c s="4" t="s" r="A4">
        <v>167</v>
      </c>
      <c s="5" t="n" r="B4">
        <v>515307</v>
      </c>
      <c s="5" t="n" r="C4">
        <v>437504</v>
      </c>
    </row>
    <row spans="1:3" r="5">
      <c s="4" t="s" r="A5">
        <v>168</v>
      </c>
      <c s="5" t="n" r="B5">
        <v>844284</v>
      </c>
      <c s="5" t="n" r="C5">
        <v>766481</v>
      </c>
    </row>
    <row spans="1:3" r="6">
      <c s="4" t="s" r="A6">
        <v>169</v>
      </c>
      <c s="5" t="n" r="B6">
        <v>-574945</v>
      </c>
      <c s="5" t="n" r="C6">
        <v>-507013</v>
      </c>
    </row>
    <row spans="1:3" r="7">
      <c s="4" t="s" r="A7">
        <v>34</v>
      </c>
      <c s="7" t="n" r="B7">
        <v>269339</v>
      </c>
      <c s="7" t="n" r="C7">
        <v>25946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170</v>
      </c>
      <c s="2" t="s" r="B1">
        <v>2</v>
      </c>
      <c s="2" t="s" r="C1">
        <v>25</v>
      </c>
    </row>
    <row spans="1:3" r="2">
      <c s="3" t="s" r="A2">
        <v>116</v>
      </c>
    </row>
    <row spans="1:3" r="3">
      <c s="4" t="s" r="A3">
        <v>171</v>
      </c>
      <c s="7" t="n" r="B3">
        <v>116455</v>
      </c>
      <c s="7" t="n" r="C3">
        <v>253305</v>
      </c>
    </row>
    <row spans="1:3" r="4">
      <c s="4" t="s" r="A4">
        <v>172</v>
      </c>
      <c s="4" t="s" r="B4">
        <v>32</v>
      </c>
      <c s="5" t="n" r="C4">
        <v>87344</v>
      </c>
    </row>
    <row spans="1:3" r="5">
      <c s="4" t="s" r="A5">
        <v>173</v>
      </c>
      <c s="7" t="n" r="B5">
        <v>58054</v>
      </c>
      <c s="5" t="n" r="C5">
        <v>27321</v>
      </c>
    </row>
    <row spans="1:3" r="6">
      <c s="4" t="s" r="A6">
        <v>174</v>
      </c>
      <c s="5" t="n" r="B6">
        <v>5500</v>
      </c>
      <c s="5" t="n" r="C6">
        <v>22000</v>
      </c>
    </row>
    <row spans="1:3" r="7">
      <c s="4" t="s" r="A7">
        <v>175</v>
      </c>
      <c s="5" t="n" r="B7">
        <v>30408</v>
      </c>
      <c s="5" t="n" r="C7">
        <v>13550</v>
      </c>
    </row>
    <row spans="1:3" r="8">
      <c s="4" t="s" r="A8">
        <v>176</v>
      </c>
      <c s="7" t="n" r="B8">
        <v>210417</v>
      </c>
      <c s="7" t="n" r="C8">
        <v>40352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6"/>
    <col customWidth="1" max="7" min="7" width="14"/>
    <col customWidth="1" max="8" min="8" width="14"/>
  </cols>
  <sheetData>
    <row spans="1:8" r="1">
      <c s="1" t="s" r="A1">
        <v>177</v>
      </c>
      <c s="2" t="s" r="B1">
        <v>178</v>
      </c>
      <c s="2" t="s" r="C1">
        <v>179</v>
      </c>
      <c s="2" t="s" r="D1">
        <v>2</v>
      </c>
      <c s="2" t="s" r="E1">
        <v>58</v>
      </c>
      <c s="2" t="s" r="F1">
        <v>2</v>
      </c>
      <c s="2" t="s" r="G1">
        <v>58</v>
      </c>
      <c s="2" t="s" r="H1">
        <v>25</v>
      </c>
    </row>
    <row spans="1:8" r="2">
      <c s="3" t="s" r="A2">
        <v>180</v>
      </c>
    </row>
    <row spans="1:8" r="3">
      <c s="4" t="s" r="A3">
        <v>181</v>
      </c>
      <c s="7" t="n" r="D3">
        <v>756</v>
      </c>
      <c s="7" t="n" r="E3">
        <v>756</v>
      </c>
      <c s="7" t="n" r="F3">
        <v>2244</v>
      </c>
      <c s="7" t="n" r="G3">
        <v>2244</v>
      </c>
    </row>
    <row spans="1:8" r="4">
      <c s="4" t="s" r="A4">
        <v>182</v>
      </c>
      <c s="5" t="n" r="D4">
        <v>25000</v>
      </c>
      <c s="5" t="n" r="F4">
        <v>25000</v>
      </c>
      <c s="7" t="n" r="H4">
        <v>25000</v>
      </c>
    </row>
    <row spans="1:8" r="5">
      <c s="4" t="s" r="A5">
        <v>183</v>
      </c>
      <c s="7" t="n" r="D5">
        <v>15685</v>
      </c>
      <c s="7" t="n" r="F5">
        <v>15685</v>
      </c>
      <c s="5" t="n" r="H5">
        <v>13441</v>
      </c>
    </row>
    <row spans="1:8" r="6">
      <c s="4" t="s" r="A6">
        <v>184</v>
      </c>
    </row>
    <row spans="1:8" r="7">
      <c s="3" t="s" r="A7">
        <v>180</v>
      </c>
    </row>
    <row spans="1:8" r="8">
      <c s="4" t="s" r="A8">
        <v>185</v>
      </c>
      <c s="4" t="s" r="F8">
        <v>186</v>
      </c>
    </row>
    <row spans="1:8" r="9">
      <c s="4" t="s" r="A9">
        <v>187</v>
      </c>
      <c s="4" t="s" r="D9">
        <v>188</v>
      </c>
      <c s="4" t="s" r="F9">
        <v>188</v>
      </c>
    </row>
    <row spans="1:8" r="10">
      <c s="4" t="s" r="A10">
        <v>189</v>
      </c>
      <c s="5" t="n" r="B10">
        <v>4761250</v>
      </c>
    </row>
    <row spans="1:8" r="11">
      <c s="4" t="s" r="A11">
        <v>181</v>
      </c>
      <c s="7" t="n" r="D11">
        <v>9601</v>
      </c>
      <c s="7" t="n" r="E11">
        <v>9601</v>
      </c>
      <c s="7" t="n" r="F11">
        <v>28489</v>
      </c>
      <c s="7" t="n" r="G11">
        <v>28489</v>
      </c>
    </row>
    <row spans="1:8" r="12">
      <c s="4" t="s" r="A12">
        <v>182</v>
      </c>
      <c s="5" t="n" r="D12">
        <v>476125</v>
      </c>
      <c s="5" t="n" r="F12">
        <v>476125</v>
      </c>
      <c s="5" t="n" r="H12">
        <v>476125</v>
      </c>
    </row>
    <row spans="1:8" r="13">
      <c s="4" t="s" r="A13">
        <v>183</v>
      </c>
      <c s="7" t="n" r="D13">
        <v>42369</v>
      </c>
      <c s="7" t="n" r="F13">
        <v>42369</v>
      </c>
      <c s="7" t="n" r="H13">
        <v>13880</v>
      </c>
    </row>
    <row spans="1:8" r="14">
      <c s="4" t="s" r="A14">
        <v>190</v>
      </c>
      <c s="4" t="s" r="F14">
        <v>191</v>
      </c>
    </row>
    <row spans="1:8" r="15">
      <c s="4" t="s" r="A15">
        <v>192</v>
      </c>
    </row>
    <row spans="1:8" r="16">
      <c s="3" t="s" r="A16">
        <v>180</v>
      </c>
    </row>
    <row spans="1:8" r="17">
      <c s="4" t="s" r="A17">
        <v>193</v>
      </c>
      <c s="7" t="n" r="C17">
        <v>25000</v>
      </c>
    </row>
    <row spans="1:8" r="18">
      <c s="4" t="s" r="A18">
        <v>185</v>
      </c>
      <c s="4" t="s" r="C18">
        <v>194</v>
      </c>
    </row>
    <row spans="1:8" r="19">
      <c s="4" t="s" r="A19">
        <v>187</v>
      </c>
      <c s="4" t="s" r="C19">
        <v>195</v>
      </c>
    </row>
    <row spans="1:8" r="20">
      <c s="4" t="s" r="A20">
        <v>196</v>
      </c>
      <c s="9" t="n" r="C20">
        <v>0.4</v>
      </c>
    </row>
    <row spans="1:8" r="21">
      <c s="4" t="s" r="A21">
        <v>189</v>
      </c>
      <c s="5" t="n" r="C21">
        <v>62500</v>
      </c>
    </row>
    <row spans="1:8" r="22">
      <c s="4" t="s" r="A22">
        <v>197</v>
      </c>
    </row>
    <row spans="1:8" r="23">
      <c s="3" t="s" r="A23">
        <v>180</v>
      </c>
    </row>
    <row spans="1:8" r="24">
      <c s="4" t="s" r="A24">
        <v>193</v>
      </c>
      <c s="7" t="n" r="B24">
        <v>4761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0"/>
    <col customWidth="1" max="2" min="2" width="30"/>
    <col customWidth="1" max="3" min="3" width="21"/>
    <col customWidth="1" max="4" min="4" width="21"/>
    <col customWidth="1" max="5" min="5" width="21"/>
    <col customWidth="1" max="6" min="6" width="21"/>
    <col customWidth="1" max="7" min="7" width="21"/>
  </cols>
  <sheetData>
    <row spans="1:7" r="1">
      <c s="1" t="s" r="A1">
        <v>198</v>
      </c>
      <c s="2" t="s" r="B1">
        <v>199</v>
      </c>
      <c s="2" t="s" r="C1">
        <v>200</v>
      </c>
      <c s="2" t="s" r="D1">
        <v>201</v>
      </c>
      <c s="2" t="s" r="E1">
        <v>200</v>
      </c>
      <c s="2" t="s" r="F1">
        <v>201</v>
      </c>
      <c s="2" t="s" r="G1">
        <v>202</v>
      </c>
    </row>
    <row spans="1:7" r="2">
      <c s="3" t="s" r="A2">
        <v>180</v>
      </c>
    </row>
    <row spans="1:7" r="3">
      <c s="4" t="s" r="A3">
        <v>203</v>
      </c>
      <c s="7" t="n" r="C3">
        <v>756</v>
      </c>
      <c s="7" t="n" r="D3">
        <v>756</v>
      </c>
      <c s="7" t="n" r="E3">
        <v>2244</v>
      </c>
      <c s="7" t="n" r="F3">
        <v>2244</v>
      </c>
    </row>
    <row spans="1:7" r="4">
      <c s="4" t="s" r="A4">
        <v>204</v>
      </c>
      <c s="4" t="s" r="C4">
        <v>32</v>
      </c>
      <c s="4" t="s" r="E4">
        <v>32</v>
      </c>
      <c s="7" t="n" r="G4">
        <v>46546</v>
      </c>
    </row>
    <row spans="1:7" r="5">
      <c s="4" t="s" r="A5">
        <v>205</v>
      </c>
    </row>
    <row spans="1:7" r="6">
      <c s="3" t="s" r="A6">
        <v>180</v>
      </c>
    </row>
    <row spans="1:7" r="7">
      <c s="4" t="s" r="A7">
        <v>206</v>
      </c>
      <c s="7" t="n" r="B7">
        <v>152000</v>
      </c>
    </row>
    <row spans="1:7" r="8">
      <c s="4" t="s" r="A8">
        <v>207</v>
      </c>
      <c s="5" t="n" r="B8">
        <v>19</v>
      </c>
    </row>
    <row spans="1:7" r="9">
      <c s="4" t="s" r="A9">
        <v>208</v>
      </c>
      <c s="4" t="s" r="B9">
        <v>209</v>
      </c>
    </row>
    <row spans="1:7" r="10">
      <c s="4" t="s" r="A10">
        <v>210</v>
      </c>
      <c s="4" t="s" r="B10">
        <v>211</v>
      </c>
    </row>
    <row spans="1:7" r="11">
      <c s="4" t="s" r="A11">
        <v>212</v>
      </c>
      <c s="7" t="n" r="B11">
        <v>6805</v>
      </c>
    </row>
    <row spans="1:7" r="12">
      <c s="4" t="s" r="A12">
        <v>213</v>
      </c>
      <c s="4" t="s" r="B12">
        <v>214</v>
      </c>
    </row>
    <row spans="1:7" r="13">
      <c s="4" t="s" r="A13">
        <v>203</v>
      </c>
      <c s="7" t="n" r="C13">
        <v>39</v>
      </c>
      <c s="7" t="n" r="D13">
        <v>1376</v>
      </c>
      <c s="7" t="n" r="E13">
        <v>1092</v>
      </c>
      <c s="7" t="n" r="F13">
        <v>5111</v>
      </c>
    </row>
    <row spans="1:7" r="14">
      <c s="4" t="s" r="A14">
        <v>204</v>
      </c>
      <c s="7" t="n" r="C14">
        <v>0</v>
      </c>
      <c s="7" t="n" r="E14">
        <v>0</v>
      </c>
      <c s="7" t="n" r="G14">
        <v>465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7"/>
  </cols>
  <sheetData>
    <row spans="1:2" r="1">
      <c s="1" t="s" r="A1">
        <v>215</v>
      </c>
      <c s="2" t="s" r="B1">
        <v>1</v>
      </c>
    </row>
    <row spans="1:2" r="2">
      <c s="2" t="s" r="B2">
        <v>216</v>
      </c>
    </row>
    <row spans="1:2" r="3">
      <c s="3" t="s" r="A3">
        <v>217</v>
      </c>
    </row>
    <row spans="1:2" r="4">
      <c s="4" t="s" r="A4">
        <v>218</v>
      </c>
      <c s="7" t="n" r="B4">
        <v>152439</v>
      </c>
    </row>
    <row spans="1:2" r="5">
      <c s="4" t="s" r="A5">
        <v>219</v>
      </c>
      <c s="7" t="n" r="B5">
        <v>168813</v>
      </c>
    </row>
    <row spans="1:2" r="6">
      <c s="4" t="s" r="A6">
        <v>220</v>
      </c>
    </row>
    <row spans="1:2" r="7">
      <c s="3" t="s" r="A7">
        <v>217</v>
      </c>
    </row>
    <row spans="1:2" r="8">
      <c s="4" t="s" r="A8">
        <v>221</v>
      </c>
      <c s="4" t="s" r="B8">
        <v>191</v>
      </c>
    </row>
    <row spans="1:2" r="9">
      <c s="4" t="s" r="A9">
        <v>222</v>
      </c>
    </row>
    <row spans="1:2" r="10">
      <c s="3" t="s" r="A10">
        <v>217</v>
      </c>
    </row>
    <row spans="1:2" r="11">
      <c s="4" t="s" r="A11">
        <v>221</v>
      </c>
      <c s="4" t="s" r="B11">
        <v>223</v>
      </c>
    </row>
    <row spans="1:2" r="12">
      <c s="4" t="s" r="A12">
        <v>224</v>
      </c>
    </row>
    <row spans="1:2" r="13">
      <c s="3" t="s" r="A13">
        <v>217</v>
      </c>
    </row>
    <row spans="1:2" r="14">
      <c s="4" t="s" r="A14">
        <v>225</v>
      </c>
      <c s="5" t="n" r="B14">
        <v>10000000</v>
      </c>
    </row>
    <row spans="1:2" r="15">
      <c s="4" t="s" r="A15">
        <v>226</v>
      </c>
      <c s="5" t="n" r="B15">
        <v>3846920</v>
      </c>
    </row>
    <row spans="1:2" r="16">
      <c s="4" t="s" r="A16">
        <v>227</v>
      </c>
      <c s="5" t="n" r="B16">
        <v>90500</v>
      </c>
    </row>
    <row spans="1:2" r="17">
      <c s="4" t="s" r="A17">
        <v>228</v>
      </c>
    </row>
    <row spans="1:2" r="18">
      <c s="3" t="s" r="A18">
        <v>217</v>
      </c>
    </row>
    <row spans="1:2" r="19">
      <c s="4" t="s" r="A19">
        <v>227</v>
      </c>
      <c s="5" t="n" r="B19">
        <v>14000000</v>
      </c>
    </row>
    <row spans="1:2" r="20">
      <c s="4" t="s" r="A20">
        <v>229</v>
      </c>
      <c s="5" t="n" r="B20">
        <v>37950000</v>
      </c>
    </row>
    <row spans="1:2" r="21">
      <c s="4" t="s" r="A21">
        <v>230</v>
      </c>
      <c s="5" t="n" r="B21">
        <v>4518150</v>
      </c>
    </row>
    <row spans="1:2" r="22">
      <c s="4" t="s" r="A22">
        <v>231</v>
      </c>
      <c s="7" t="n" r="B22">
        <v>72405</v>
      </c>
    </row>
    <row spans="1:2" r="23">
      <c s="4" t="s" r="A23">
        <v>232</v>
      </c>
      <c s="4" t="s" r="B23">
        <v>233</v>
      </c>
    </row>
    <row spans="1:2" r="24">
      <c s="4" t="s" r="A24">
        <v>234</v>
      </c>
    </row>
    <row spans="1:2" r="25">
      <c s="3" t="s" r="A25">
        <v>217</v>
      </c>
    </row>
    <row spans="1:2" r="26">
      <c s="4" t="s" r="A26">
        <v>235</v>
      </c>
      <c s="5" t="n" r="B26">
        <v>334318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37"/>
  </cols>
  <sheetData>
    <row spans="1:2" r="1">
      <c s="1" t="s" r="A1">
        <v>236</v>
      </c>
      <c s="2" t="s" r="B1">
        <v>1</v>
      </c>
    </row>
    <row spans="1:2" r="2">
      <c s="2" t="s" r="B2">
        <v>237</v>
      </c>
    </row>
    <row spans="1:2" r="3">
      <c s="3" t="s" r="A3">
        <v>124</v>
      </c>
    </row>
    <row spans="1:2" r="4">
      <c s="4" t="s" r="A4">
        <v>238</v>
      </c>
      <c s="5" t="n" r="B4">
        <v>4846920</v>
      </c>
    </row>
    <row spans="1:2" r="5">
      <c s="4" t="s" r="A5">
        <v>239</v>
      </c>
      <c s="5" t="n" r="B5">
        <v>4518150</v>
      </c>
    </row>
    <row spans="1:2" r="6">
      <c s="4" t="s" r="A6">
        <v>240</v>
      </c>
      <c s="4" t="s" r="B6">
        <v>32</v>
      </c>
    </row>
    <row spans="1:2" r="7">
      <c s="4" t="s" r="A7">
        <v>241</v>
      </c>
      <c s="5" t="n" r="B7">
        <v>-1000000</v>
      </c>
    </row>
    <row spans="1:2" r="8">
      <c s="4" t="s" r="A8">
        <v>242</v>
      </c>
      <c s="5" t="n" r="B8">
        <v>8365070</v>
      </c>
    </row>
    <row spans="1:2" r="9">
      <c s="4" t="s" r="A9">
        <v>243</v>
      </c>
      <c s="5" t="n" r="B9">
        <v>3846920</v>
      </c>
    </row>
    <row spans="1:2" r="10">
      <c s="4" t="s" r="A10">
        <v>244</v>
      </c>
      <c s="5" t="n" r="B10">
        <v>5482534</v>
      </c>
    </row>
    <row spans="1:2" r="11">
      <c s="4" t="s" r="A11">
        <v>245</v>
      </c>
      <c s="9" t="n" r="B11">
        <v>0.15</v>
      </c>
    </row>
    <row spans="1:2" r="12">
      <c s="4" t="s" r="A12">
        <v>246</v>
      </c>
      <c s="9" t="n" r="B12">
        <v>0.06</v>
      </c>
    </row>
    <row spans="1:2" r="13">
      <c s="4" t="s" r="A13">
        <v>247</v>
      </c>
      <c s="4" t="s" r="B13">
        <v>32</v>
      </c>
    </row>
    <row spans="1:2" r="14">
      <c s="4" t="s" r="A14">
        <v>248</v>
      </c>
      <c s="9" t="n" r="B14">
        <v>0.09</v>
      </c>
    </row>
    <row spans="1:2" r="15">
      <c s="4" t="s" r="A15">
        <v>249</v>
      </c>
      <c s="10" t="n" r="B15">
        <v>0.11</v>
      </c>
    </row>
    <row spans="1:2" r="16">
      <c s="4" t="s" r="A16">
        <v>250</v>
      </c>
      <c s="10" t="n" r="B16">
        <v>0.16</v>
      </c>
    </row>
    <row spans="1:2" r="17">
      <c s="4" t="s" r="A17">
        <v>251</v>
      </c>
      <c s="9" t="n" r="B17">
        <v>0.14</v>
      </c>
    </row>
    <row spans="1:2" r="18">
      <c s="4" t="s" r="A18">
        <v>252</v>
      </c>
      <c s="4" t="s" r="B18">
        <v>32</v>
      </c>
    </row>
    <row spans="1:2" r="19">
      <c s="4" t="s" r="A19">
        <v>253</v>
      </c>
      <c s="4" t="s" r="B19">
        <v>32</v>
      </c>
    </row>
    <row spans="1:2" r="20">
      <c s="4" t="s" r="A20">
        <v>254</v>
      </c>
      <c s="4" t="s" r="B20">
        <v>32</v>
      </c>
    </row>
    <row spans="1:2" r="21">
      <c s="4" t="s" r="A21">
        <v>255</v>
      </c>
      <c s="4" t="s" r="B21">
        <v>32</v>
      </c>
    </row>
    <row spans="1:2" r="22">
      <c s="4" t="s" r="A22">
        <v>256</v>
      </c>
      <c s="4" t="s" r="B22">
        <v>32</v>
      </c>
    </row>
    <row spans="1:2" r="23">
      <c s="4" t="s" r="A23">
        <v>257</v>
      </c>
      <c s="4" t="s" r="B23">
        <v>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0</v>
      </c>
      <c s="2" t="s" r="B1">
        <v>2</v>
      </c>
      <c s="2" t="s" r="C1">
        <v>25</v>
      </c>
    </row>
    <row spans="1:3" r="2">
      <c s="3" t="s" r="A2">
        <v>51</v>
      </c>
    </row>
    <row spans="1:3" r="3">
      <c s="4" t="s" r="A3">
        <v>52</v>
      </c>
      <c s="8" t="n" r="B3">
        <v>0.001</v>
      </c>
      <c s="8" t="n" r="C3">
        <v>0.001</v>
      </c>
    </row>
    <row spans="1:3" r="4">
      <c s="4" t="s" r="A4">
        <v>53</v>
      </c>
      <c s="5" t="n" r="B4">
        <v>600000000</v>
      </c>
      <c s="5" t="n" r="C4">
        <v>600000000</v>
      </c>
    </row>
    <row spans="1:3" r="5">
      <c s="4" t="s" r="A5">
        <v>54</v>
      </c>
      <c s="5" t="n" r="B5">
        <v>304164263</v>
      </c>
      <c s="5" t="n" r="C5">
        <v>253178774</v>
      </c>
    </row>
    <row spans="1:3" r="6">
      <c s="4" t="s" r="A6">
        <v>55</v>
      </c>
      <c s="5" t="n" r="B6">
        <v>304164263</v>
      </c>
      <c s="5" t="n" r="C6">
        <v>253178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4"/>
  </cols>
  <sheetData>
    <row spans="1:2" r="1">
      <c s="1" t="s" r="A1">
        <v>258</v>
      </c>
      <c s="2" t="s" r="B1">
        <v>1</v>
      </c>
    </row>
    <row spans="1:2" r="2">
      <c s="2" t="s" r="B2">
        <v>259</v>
      </c>
    </row>
    <row spans="1:2" r="3">
      <c s="4" t="s" r="A3">
        <v>260</v>
      </c>
    </row>
    <row spans="1:2" r="4">
      <c s="3" t="s" r="A4">
        <v>217</v>
      </c>
    </row>
    <row spans="1:2" r="5">
      <c s="4" t="s" r="A5">
        <v>261</v>
      </c>
      <c s="4" t="s" r="B5">
        <v>262</v>
      </c>
    </row>
    <row spans="1:2" r="6">
      <c s="4" t="s" r="A6">
        <v>263</v>
      </c>
      <c s="4" t="s" r="B6">
        <v>264</v>
      </c>
    </row>
    <row spans="1:2" r="7">
      <c s="4" t="s" r="A7">
        <v>265</v>
      </c>
      <c s="4" t="s" r="B7">
        <v>266</v>
      </c>
    </row>
    <row spans="1:2" r="8">
      <c s="4" t="s" r="A8">
        <v>267</v>
      </c>
      <c s="4" t="s" r="B8">
        <v>268</v>
      </c>
    </row>
    <row spans="1:2" r="9">
      <c s="4" t="s" r="A9">
        <v>269</v>
      </c>
      <c s="4" t="s" r="B9">
        <v>270</v>
      </c>
    </row>
    <row spans="1:2" r="10">
      <c s="4" t="s" r="A10">
        <v>271</v>
      </c>
      <c s="4" t="s" r="B10">
        <v>272</v>
      </c>
    </row>
    <row spans="1:2" r="11">
      <c s="4" t="s" r="A11">
        <v>273</v>
      </c>
    </row>
    <row spans="1:2" r="12">
      <c s="3" t="s" r="A12">
        <v>217</v>
      </c>
    </row>
    <row spans="1:2" r="13">
      <c s="4" t="s" r="A13">
        <v>274</v>
      </c>
      <c s="9" t="n" r="B13">
        <v>0.04</v>
      </c>
    </row>
    <row spans="1:2" r="14">
      <c s="4" t="s" r="A14">
        <v>275</v>
      </c>
      <c s="9" t="n" r="B14">
        <v>0.04</v>
      </c>
    </row>
    <row spans="1:2" r="15">
      <c s="4" t="s" r="A15">
        <v>276</v>
      </c>
      <c s="4" t="s" r="B15">
        <v>277</v>
      </c>
    </row>
    <row spans="1:2" r="16">
      <c s="4" t="s" r="A16">
        <v>278</v>
      </c>
    </row>
    <row spans="1:2" r="17">
      <c s="3" t="s" r="A17">
        <v>217</v>
      </c>
    </row>
    <row spans="1:2" r="18">
      <c s="4" t="s" r="A18">
        <v>274</v>
      </c>
      <c s="9" t="n" r="B18">
        <v>0.08</v>
      </c>
    </row>
    <row spans="1:2" r="19">
      <c s="4" t="s" r="A19">
        <v>275</v>
      </c>
      <c s="8" t="n" r="B19">
        <v>0.076</v>
      </c>
    </row>
    <row spans="1:2" r="20">
      <c s="4" t="s" r="A20">
        <v>276</v>
      </c>
      <c s="4" t="s" r="B20">
        <v>223</v>
      </c>
    </row>
    <row spans="1:2" r="21">
      <c s="4" t="s" r="A21">
        <v>157</v>
      </c>
    </row>
    <row spans="1:2" r="22">
      <c s="3" t="s" r="A22">
        <v>217</v>
      </c>
    </row>
    <row spans="1:2" r="23">
      <c s="4" t="s" r="A23">
        <v>275</v>
      </c>
      <c s="8" t="n" r="B23">
        <v>0.067</v>
      </c>
    </row>
    <row spans="1:2" r="24">
      <c s="4" t="s" r="A24">
        <v>279</v>
      </c>
      <c s="4" t="s" r="B24">
        <v>262</v>
      </c>
    </row>
    <row spans="1:2" r="25">
      <c s="4" t="s" r="A25">
        <v>280</v>
      </c>
      <c s="4" t="s" r="B25">
        <v>281</v>
      </c>
    </row>
    <row spans="1:2" r="26">
      <c s="4" t="s" r="A26">
        <v>269</v>
      </c>
      <c s="4" t="s" r="B26">
        <v>270</v>
      </c>
    </row>
    <row spans="1:2" r="27">
      <c s="4" t="s" r="A27">
        <v>276</v>
      </c>
      <c s="4" t="s" r="B27">
        <v>191</v>
      </c>
    </row>
    <row spans="1:2" r="28">
      <c s="4" t="s" r="A28">
        <v>271</v>
      </c>
      <c s="4" t="s" r="B28">
        <v>272</v>
      </c>
    </row>
    <row spans="1:2" r="29">
      <c s="4" t="s" r="A29">
        <v>220</v>
      </c>
    </row>
    <row spans="1:2" r="30">
      <c s="3" t="s" r="A30">
        <v>217</v>
      </c>
    </row>
    <row spans="1:2" r="31">
      <c s="4" t="s" r="A31">
        <v>274</v>
      </c>
      <c s="9" t="n" r="B31">
        <v>0.06</v>
      </c>
    </row>
    <row spans="1:2" r="32">
      <c s="4" t="s" r="A32">
        <v>222</v>
      </c>
    </row>
    <row spans="1:2" r="33">
      <c s="3" t="s" r="A33">
        <v>217</v>
      </c>
    </row>
    <row spans="1:2" r="34">
      <c s="4" t="s" r="A34">
        <v>274</v>
      </c>
      <c s="8" t="n" r="B34">
        <v>0.0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282</v>
      </c>
      <c s="2" t="s" r="B1">
        <v>1</v>
      </c>
    </row>
    <row spans="1:3" r="2">
      <c s="2" t="s" r="B2">
        <v>2</v>
      </c>
      <c s="2" t="s" r="C2">
        <v>25</v>
      </c>
    </row>
    <row spans="1:3" r="3">
      <c s="3" t="s" r="A3">
        <v>217</v>
      </c>
    </row>
    <row spans="1:3" r="4">
      <c s="4" t="s" r="A4">
        <v>283</v>
      </c>
      <c s="5" t="n" r="B4">
        <v>8365070</v>
      </c>
      <c s="5" t="n" r="C4">
        <v>4846920</v>
      </c>
    </row>
    <row spans="1:3" r="5">
      <c s="4" t="s" r="A5">
        <v>284</v>
      </c>
      <c s="9" t="n" r="B5">
        <v>0.11</v>
      </c>
      <c s="9" t="n" r="C5">
        <v>0.15</v>
      </c>
    </row>
    <row spans="1:3" r="6">
      <c s="4" t="s" r="A6">
        <v>285</v>
      </c>
      <c s="4" t="s" r="B6">
        <v>286</v>
      </c>
    </row>
    <row spans="1:3" r="7">
      <c s="4" t="s" r="A7">
        <v>287</v>
      </c>
      <c s="5" t="n" r="B7">
        <v>5482534</v>
      </c>
      <c s="5" t="n" r="C7">
        <v>3846920</v>
      </c>
    </row>
    <row spans="1:3" r="8">
      <c s="4" t="s" r="A8">
        <v>284</v>
      </c>
      <c s="9" t="n" r="B8">
        <v>0.14</v>
      </c>
      <c s="9" t="n" r="C8">
        <v>0.16</v>
      </c>
    </row>
    <row spans="1:3" r="9">
      <c s="4" t="s" r="A9">
        <v>285</v>
      </c>
      <c s="4" t="s" r="B9">
        <v>288</v>
      </c>
    </row>
    <row spans="1:3" r="10">
      <c s="4" t="s" r="A10">
        <v>289</v>
      </c>
    </row>
    <row spans="1:3" r="11">
      <c s="3" t="s" r="A11">
        <v>217</v>
      </c>
    </row>
    <row spans="1:3" r="12">
      <c s="4" t="s" r="A12">
        <v>290</v>
      </c>
      <c s="9" t="n" r="B12">
        <v>0.04</v>
      </c>
    </row>
    <row spans="1:3" r="13">
      <c s="4" t="s" r="A13">
        <v>283</v>
      </c>
      <c s="5" t="n" r="B13">
        <v>2000000</v>
      </c>
    </row>
    <row spans="1:3" r="14">
      <c s="4" t="s" r="A14">
        <v>284</v>
      </c>
      <c s="9" t="n" r="B14">
        <v>0.04</v>
      </c>
    </row>
    <row spans="1:3" r="15">
      <c s="4" t="s" r="A15">
        <v>285</v>
      </c>
      <c s="4" t="s" r="B15">
        <v>291</v>
      </c>
    </row>
    <row spans="1:3" r="16">
      <c s="4" t="s" r="A16">
        <v>287</v>
      </c>
      <c s="4" t="s" r="B16">
        <v>32</v>
      </c>
    </row>
    <row spans="1:3" r="17">
      <c s="4" t="s" r="A17">
        <v>284</v>
      </c>
      <c s="4" t="s" r="B17">
        <v>32</v>
      </c>
    </row>
    <row spans="1:3" r="18">
      <c s="4" t="s" r="A18">
        <v>285</v>
      </c>
      <c s="4" t="s" r="B18">
        <v>292</v>
      </c>
    </row>
    <row spans="1:3" r="19">
      <c s="4" t="s" r="A19">
        <v>293</v>
      </c>
    </row>
    <row spans="1:3" r="20">
      <c s="3" t="s" r="A20">
        <v>217</v>
      </c>
    </row>
    <row spans="1:3" r="21">
      <c s="4" t="s" r="A21">
        <v>290</v>
      </c>
      <c s="9" t="n" r="B21">
        <v>0.07000000000000001</v>
      </c>
    </row>
    <row spans="1:3" r="22">
      <c s="4" t="s" r="A22">
        <v>283</v>
      </c>
      <c s="5" t="n" r="B22">
        <v>2068150</v>
      </c>
    </row>
    <row spans="1:3" r="23">
      <c s="4" t="s" r="A23">
        <v>284</v>
      </c>
      <c s="9" t="n" r="B23">
        <v>0.07000000000000001</v>
      </c>
    </row>
    <row spans="1:3" r="24">
      <c s="4" t="s" r="A24">
        <v>285</v>
      </c>
      <c s="4" t="s" r="B24">
        <v>294</v>
      </c>
    </row>
    <row spans="1:3" r="25">
      <c s="4" t="s" r="A25">
        <v>287</v>
      </c>
      <c s="5" t="n" r="B25">
        <v>1548114</v>
      </c>
    </row>
    <row spans="1:3" r="26">
      <c s="4" t="s" r="A26">
        <v>284</v>
      </c>
      <c s="9" t="n" r="B26">
        <v>0.07000000000000001</v>
      </c>
    </row>
    <row spans="1:3" r="27">
      <c s="4" t="s" r="A27">
        <v>285</v>
      </c>
      <c s="4" t="s" r="B27">
        <v>294</v>
      </c>
    </row>
    <row spans="1:3" r="28">
      <c s="4" t="s" r="A28">
        <v>295</v>
      </c>
    </row>
    <row spans="1:3" r="29">
      <c s="3" t="s" r="A29">
        <v>217</v>
      </c>
    </row>
    <row spans="1:3" r="30">
      <c s="4" t="s" r="A30">
        <v>290</v>
      </c>
      <c s="9" t="n" r="B30">
        <v>0.08</v>
      </c>
    </row>
    <row spans="1:3" r="31">
      <c s="4" t="s" r="A31">
        <v>283</v>
      </c>
      <c s="5" t="n" r="B31">
        <v>450000</v>
      </c>
    </row>
    <row spans="1:3" r="32">
      <c s="4" t="s" r="A32">
        <v>284</v>
      </c>
      <c s="9" t="n" r="B32">
        <v>0.08</v>
      </c>
    </row>
    <row spans="1:3" r="33">
      <c s="4" t="s" r="A33">
        <v>285</v>
      </c>
      <c s="4" t="s" r="B33">
        <v>296</v>
      </c>
    </row>
    <row spans="1:3" r="34">
      <c s="4" t="s" r="A34">
        <v>287</v>
      </c>
      <c s="5" t="n" r="B34">
        <v>87500</v>
      </c>
    </row>
    <row spans="1:3" r="35">
      <c s="4" t="s" r="A35">
        <v>284</v>
      </c>
      <c s="9" t="n" r="B35">
        <v>0.08</v>
      </c>
    </row>
    <row spans="1:3" r="36">
      <c s="4" t="s" r="A36">
        <v>285</v>
      </c>
      <c s="4" t="s" r="B36">
        <v>296</v>
      </c>
    </row>
    <row spans="1:3" r="37">
      <c s="4" t="s" r="A37">
        <v>297</v>
      </c>
    </row>
    <row spans="1:3" r="38">
      <c s="3" t="s" r="A38">
        <v>217</v>
      </c>
    </row>
    <row spans="1:3" r="39">
      <c s="4" t="s" r="A39">
        <v>290</v>
      </c>
      <c s="9" t="n" r="B39">
        <v>0.1</v>
      </c>
    </row>
    <row spans="1:3" r="40">
      <c s="4" t="s" r="A40">
        <v>283</v>
      </c>
      <c s="5" t="n" r="B40">
        <v>2180253</v>
      </c>
    </row>
    <row spans="1:3" r="41">
      <c s="4" t="s" r="A41">
        <v>284</v>
      </c>
      <c s="9" t="n" r="B41">
        <v>0.1</v>
      </c>
    </row>
    <row spans="1:3" r="42">
      <c s="4" t="s" r="A42">
        <v>285</v>
      </c>
      <c s="4" t="s" r="B42">
        <v>298</v>
      </c>
    </row>
    <row spans="1:3" r="43">
      <c s="4" t="s" r="A43">
        <v>287</v>
      </c>
      <c s="5" t="n" r="B43">
        <v>2180253</v>
      </c>
    </row>
    <row spans="1:3" r="44">
      <c s="4" t="s" r="A44">
        <v>284</v>
      </c>
      <c s="9" t="n" r="B44">
        <v>0.1</v>
      </c>
    </row>
    <row spans="1:3" r="45">
      <c s="4" t="s" r="A45">
        <v>285</v>
      </c>
      <c s="4" t="s" r="B45">
        <v>298</v>
      </c>
    </row>
    <row spans="1:3" r="46">
      <c s="4" t="s" r="A46">
        <v>299</v>
      </c>
    </row>
    <row spans="1:3" r="47">
      <c s="3" t="s" r="A47">
        <v>217</v>
      </c>
    </row>
    <row spans="1:3" r="48">
      <c s="4" t="s" r="A48">
        <v>290</v>
      </c>
      <c s="9" t="n" r="B48">
        <v>0.2</v>
      </c>
    </row>
    <row spans="1:3" r="49">
      <c s="4" t="s" r="A49">
        <v>283</v>
      </c>
      <c s="5" t="n" r="B49">
        <v>833333</v>
      </c>
    </row>
    <row spans="1:3" r="50">
      <c s="4" t="s" r="A50">
        <v>284</v>
      </c>
      <c s="9" t="n" r="B50">
        <v>0.2</v>
      </c>
    </row>
    <row spans="1:3" r="51">
      <c s="4" t="s" r="A51">
        <v>285</v>
      </c>
      <c s="4" t="s" r="B51">
        <v>300</v>
      </c>
    </row>
    <row spans="1:3" r="52">
      <c s="4" t="s" r="A52">
        <v>287</v>
      </c>
      <c s="5" t="n" r="B52">
        <v>833333</v>
      </c>
    </row>
    <row spans="1:3" r="53">
      <c s="4" t="s" r="A53">
        <v>284</v>
      </c>
      <c s="9" t="n" r="B53">
        <v>0.2</v>
      </c>
    </row>
    <row spans="1:3" r="54">
      <c s="4" t="s" r="A54">
        <v>285</v>
      </c>
      <c s="4" t="s" r="B54">
        <v>300</v>
      </c>
    </row>
    <row spans="1:3" r="55">
      <c s="4" t="s" r="A55">
        <v>301</v>
      </c>
    </row>
    <row spans="1:3" r="56">
      <c s="3" t="s" r="A56">
        <v>217</v>
      </c>
    </row>
    <row spans="1:3" r="57">
      <c s="4" t="s" r="A57">
        <v>290</v>
      </c>
      <c s="9" t="n" r="B57">
        <v>0.3</v>
      </c>
    </row>
    <row spans="1:3" r="58">
      <c s="4" t="s" r="A58">
        <v>283</v>
      </c>
      <c s="5" t="n" r="B58">
        <v>833334</v>
      </c>
    </row>
    <row spans="1:3" r="59">
      <c s="4" t="s" r="A59">
        <v>284</v>
      </c>
      <c s="9" t="n" r="B59">
        <v>0.3</v>
      </c>
    </row>
    <row spans="1:3" r="60">
      <c s="4" t="s" r="A60">
        <v>285</v>
      </c>
      <c s="4" t="s" r="B60">
        <v>300</v>
      </c>
    </row>
    <row spans="1:3" r="61">
      <c s="4" t="s" r="A61">
        <v>287</v>
      </c>
      <c s="5" t="n" r="B61">
        <v>833334</v>
      </c>
    </row>
    <row spans="1:3" r="62">
      <c s="4" t="s" r="A62">
        <v>284</v>
      </c>
      <c s="9" t="n" r="B62">
        <v>0.3</v>
      </c>
    </row>
    <row spans="1:3" r="63">
      <c s="4" t="s" r="A63">
        <v>285</v>
      </c>
      <c s="4" t="s" r="B63">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302</v>
      </c>
      <c s="2" t="s" r="B1">
        <v>1</v>
      </c>
    </row>
    <row spans="1:2" r="2">
      <c s="2" t="s" r="B2">
        <v>303</v>
      </c>
    </row>
    <row spans="1:2" r="3">
      <c s="3" t="s" r="A3">
        <v>124</v>
      </c>
    </row>
    <row spans="1:2" r="4">
      <c s="4" t="s" r="A4">
        <v>304</v>
      </c>
      <c s="5" t="n" r="B4">
        <v>1000000</v>
      </c>
    </row>
    <row spans="1:2" r="5">
      <c s="4" t="s" r="A5">
        <v>305</v>
      </c>
      <c s="5" t="n" r="B5">
        <v>4518150</v>
      </c>
    </row>
    <row spans="1:2" r="6">
      <c s="4" t="s" r="A6">
        <v>306</v>
      </c>
      <c s="5" t="n" r="B6">
        <v>-1635614</v>
      </c>
    </row>
    <row spans="1:2" r="7">
      <c s="4" t="s" r="A7">
        <v>307</v>
      </c>
      <c s="5" t="n" r="B7">
        <v>-1000000</v>
      </c>
    </row>
    <row spans="1:2" r="8">
      <c s="4" t="s" r="A8">
        <v>308</v>
      </c>
      <c s="5" t="n" r="B8">
        <v>2882536</v>
      </c>
    </row>
    <row spans="1:2" r="9">
      <c s="4" t="s" r="A9">
        <v>309</v>
      </c>
      <c s="9" t="n" r="B9">
        <v>0.09</v>
      </c>
    </row>
    <row spans="1:2" r="10">
      <c s="4" t="s" r="A10">
        <v>310</v>
      </c>
      <c s="10" t="n" r="B10">
        <v>0.06</v>
      </c>
    </row>
    <row spans="1:2" r="11">
      <c s="4" t="s" r="A11">
        <v>311</v>
      </c>
      <c s="10" t="n" r="B11">
        <v>0.07000000000000001</v>
      </c>
    </row>
    <row spans="1:2" r="12">
      <c s="4" t="s" r="A12">
        <v>312</v>
      </c>
      <c s="10" t="n" r="B12">
        <v>0.09</v>
      </c>
    </row>
    <row spans="1:2" r="13">
      <c s="4" t="s" r="A13">
        <v>313</v>
      </c>
      <c s="9" t="n" r="B13">
        <v>0.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t="s" r="A1">
        <v>314</v>
      </c>
      <c s="2" t="s" r="B1">
        <v>1</v>
      </c>
    </row>
    <row spans="1:2" r="2">
      <c s="2" t="s" r="B2">
        <v>237</v>
      </c>
    </row>
    <row spans="1:2" r="3">
      <c s="4" t="s" r="A3">
        <v>315</v>
      </c>
      <c s="5" t="n" r="B3">
        <v>28908878</v>
      </c>
    </row>
    <row spans="1:2" r="4">
      <c s="4" t="s" r="A4">
        <v>316</v>
      </c>
      <c s="5" t="n" r="B4">
        <v>5238183</v>
      </c>
    </row>
    <row spans="1:2" r="5">
      <c s="4" t="s" r="A5">
        <v>317</v>
      </c>
      <c s="4" t="s" r="B5">
        <v>32</v>
      </c>
    </row>
    <row spans="1:2" r="6">
      <c s="4" t="s" r="A6">
        <v>318</v>
      </c>
      <c s="5" t="n" r="B6">
        <v>-14831250</v>
      </c>
    </row>
    <row spans="1:2" r="7">
      <c s="4" t="s" r="A7">
        <v>315</v>
      </c>
      <c s="5" t="n" r="B7">
        <v>19315811</v>
      </c>
    </row>
    <row spans="1:2" r="8">
      <c s="4" t="s" r="A8">
        <v>319</v>
      </c>
      <c s="5" t="n" r="B8">
        <v>28908878</v>
      </c>
    </row>
    <row spans="1:2" r="9">
      <c s="4" t="s" r="A9">
        <v>320</v>
      </c>
      <c s="5" t="n" r="B9">
        <v>19315811</v>
      </c>
    </row>
    <row spans="1:2" r="10">
      <c s="4" t="s" r="A10">
        <v>321</v>
      </c>
      <c s="9" t="n" r="B10">
        <v>0.12</v>
      </c>
    </row>
    <row spans="1:2" r="11">
      <c s="4" t="s" r="A11">
        <v>322</v>
      </c>
      <c s="8" t="n" r="B11">
        <v>0.065</v>
      </c>
    </row>
    <row spans="1:2" r="12">
      <c s="4" t="s" r="A12">
        <v>323</v>
      </c>
      <c s="4" t="s" r="B12">
        <v>32</v>
      </c>
    </row>
    <row spans="1:2" r="13">
      <c s="4" t="s" r="A13">
        <v>324</v>
      </c>
      <c s="9" t="n" r="B13">
        <v>0.14</v>
      </c>
    </row>
    <row spans="1:2" r="14">
      <c s="4" t="s" r="A14">
        <v>321</v>
      </c>
      <c s="10" t="n" r="B14">
        <v>0.08</v>
      </c>
    </row>
    <row spans="1:2" r="15">
      <c s="4" t="s" r="A15">
        <v>325</v>
      </c>
      <c s="10" t="n" r="B15">
        <v>0.08</v>
      </c>
    </row>
    <row spans="1:2" r="16">
      <c s="4" t="s" r="A16">
        <v>326</v>
      </c>
      <c s="9" t="n" r="B16">
        <v>0.12</v>
      </c>
    </row>
    <row spans="1:2" r="17">
      <c s="4" t="s" r="A17">
        <v>327</v>
      </c>
      <c s="7" t="n" r="B17">
        <v>42006</v>
      </c>
    </row>
    <row spans="1:2" r="18">
      <c s="4" t="s" r="A18">
        <v>328</v>
      </c>
      <c s="4" t="s" r="B18">
        <v>32</v>
      </c>
    </row>
    <row spans="1:2" r="19">
      <c s="4" t="s" r="A19">
        <v>329</v>
      </c>
      <c s="4" t="s" r="B19">
        <v>32</v>
      </c>
    </row>
    <row spans="1:2" r="20">
      <c s="4" t="s" r="A20">
        <v>330</v>
      </c>
      <c s="4" t="s" r="B20">
        <v>32</v>
      </c>
    </row>
    <row spans="1:2" r="21">
      <c s="4" t="s" r="A21">
        <v>331</v>
      </c>
      <c s="7" t="n" r="B21">
        <v>3459</v>
      </c>
    </row>
    <row spans="1:2" r="22">
      <c s="4" t="s" r="A22">
        <v>332</v>
      </c>
      <c s="5" t="n" r="B22">
        <v>42006</v>
      </c>
    </row>
    <row spans="1:2" r="23">
      <c s="4" t="s" r="A23">
        <v>333</v>
      </c>
      <c s="7" t="n" r="B23">
        <v>34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spans="1:2" r="1">
      <c s="1" t="s" r="A1">
        <v>334</v>
      </c>
      <c s="2" t="s" r="B1">
        <v>1</v>
      </c>
    </row>
    <row spans="1:2" r="2">
      <c s="2" t="s" r="B2">
        <v>303</v>
      </c>
    </row>
    <row spans="1:2" r="3">
      <c s="4" t="s" r="A3">
        <v>335</v>
      </c>
      <c s="5" t="n" r="B3">
        <v>19315811</v>
      </c>
    </row>
    <row spans="1:2" r="4">
      <c s="4" t="s" r="A4">
        <v>285</v>
      </c>
      <c s="4" t="s" r="B4">
        <v>336</v>
      </c>
    </row>
    <row spans="1:2" r="5">
      <c s="4" t="s" r="A5">
        <v>284</v>
      </c>
      <c s="9" t="n" r="B5">
        <v>0.08</v>
      </c>
    </row>
    <row spans="1:2" r="6">
      <c s="4" t="s" r="A6">
        <v>337</v>
      </c>
      <c s="5" t="n" r="B6">
        <v>19315811</v>
      </c>
    </row>
    <row spans="1:2" r="7">
      <c s="4" t="s" r="A7">
        <v>285</v>
      </c>
      <c s="4" t="s" r="B7">
        <v>336</v>
      </c>
    </row>
    <row spans="1:2" r="8">
      <c s="4" t="s" r="A8">
        <v>284</v>
      </c>
      <c s="9" t="n" r="B8">
        <v>0.08</v>
      </c>
    </row>
    <row spans="1:2" r="9">
      <c s="4" t="s" r="A9">
        <v>289</v>
      </c>
    </row>
    <row spans="1:2" r="10">
      <c s="4" t="s" r="A10">
        <v>338</v>
      </c>
      <c s="10" t="n" r="B10">
        <v>0.03</v>
      </c>
    </row>
    <row spans="1:2" r="11">
      <c s="4" t="s" r="A11">
        <v>339</v>
      </c>
      <c s="9" t="n" r="B11">
        <v>0.04</v>
      </c>
    </row>
    <row spans="1:2" r="12">
      <c s="4" t="s" r="A12">
        <v>335</v>
      </c>
      <c s="5" t="n" r="B12">
        <v>1151567</v>
      </c>
    </row>
    <row spans="1:2" r="13">
      <c s="4" t="s" r="A13">
        <v>285</v>
      </c>
      <c s="4" t="s" r="B13">
        <v>340</v>
      </c>
    </row>
    <row spans="1:2" r="14">
      <c s="4" t="s" r="A14">
        <v>284</v>
      </c>
      <c s="9" t="n" r="B14">
        <v>0.04</v>
      </c>
    </row>
    <row spans="1:2" r="15">
      <c s="4" t="s" r="A15">
        <v>337</v>
      </c>
      <c s="5" t="n" r="B15">
        <v>1151567</v>
      </c>
    </row>
    <row spans="1:2" r="16">
      <c s="4" t="s" r="A16">
        <v>285</v>
      </c>
      <c s="4" t="s" r="B16">
        <v>340</v>
      </c>
    </row>
    <row spans="1:2" r="17">
      <c s="4" t="s" r="A17">
        <v>284</v>
      </c>
      <c s="9" t="n" r="B17">
        <v>0.04</v>
      </c>
    </row>
    <row spans="1:2" r="18">
      <c s="4" t="s" r="A18">
        <v>293</v>
      </c>
    </row>
    <row spans="1:2" r="19">
      <c s="4" t="s" r="A19">
        <v>338</v>
      </c>
      <c s="10" t="n" r="B19">
        <v>0.06</v>
      </c>
    </row>
    <row spans="1:2" r="20">
      <c s="4" t="s" r="A20">
        <v>339</v>
      </c>
      <c s="9" t="n" r="B20">
        <v>0.07000000000000001</v>
      </c>
    </row>
    <row spans="1:2" r="21">
      <c s="4" t="s" r="A21">
        <v>335</v>
      </c>
      <c s="5" t="n" r="B21">
        <v>10344244</v>
      </c>
    </row>
    <row spans="1:2" r="22">
      <c s="4" t="s" r="A22">
        <v>285</v>
      </c>
      <c s="4" t="s" r="B22">
        <v>341</v>
      </c>
    </row>
    <row spans="1:2" r="23">
      <c s="4" t="s" r="A23">
        <v>284</v>
      </c>
      <c s="9" t="n" r="B23">
        <v>0.07000000000000001</v>
      </c>
    </row>
    <row spans="1:2" r="24">
      <c s="4" t="s" r="A24">
        <v>337</v>
      </c>
      <c s="5" t="n" r="B24">
        <v>10344244</v>
      </c>
    </row>
    <row spans="1:2" r="25">
      <c s="4" t="s" r="A25">
        <v>285</v>
      </c>
      <c s="4" t="s" r="B25">
        <v>341</v>
      </c>
    </row>
    <row spans="1:2" r="26">
      <c s="4" t="s" r="A26">
        <v>284</v>
      </c>
      <c s="9" t="n" r="B26">
        <v>0.07000000000000001</v>
      </c>
    </row>
    <row spans="1:2" r="27">
      <c s="4" t="s" r="A27">
        <v>295</v>
      </c>
    </row>
    <row spans="1:2" r="28">
      <c s="4" t="s" r="A28">
        <v>338</v>
      </c>
      <c s="10" t="n" r="B28">
        <v>0.08</v>
      </c>
    </row>
    <row spans="1:2" r="29">
      <c s="4" t="s" r="A29">
        <v>339</v>
      </c>
      <c s="9" t="n" r="B29">
        <v>0.09</v>
      </c>
    </row>
    <row spans="1:2" r="30">
      <c s="4" t="s" r="A30">
        <v>335</v>
      </c>
      <c s="5" t="n" r="B30">
        <v>6320000</v>
      </c>
    </row>
    <row spans="1:2" r="31">
      <c s="4" t="s" r="A31">
        <v>285</v>
      </c>
      <c s="4" t="s" r="B31">
        <v>342</v>
      </c>
    </row>
    <row spans="1:2" r="32">
      <c s="4" t="s" r="A32">
        <v>284</v>
      </c>
      <c s="9" t="n" r="B32">
        <v>0.09</v>
      </c>
    </row>
    <row spans="1:2" r="33">
      <c s="4" t="s" r="A33">
        <v>337</v>
      </c>
      <c s="5" t="n" r="B33">
        <v>6320000</v>
      </c>
    </row>
    <row spans="1:2" r="34">
      <c s="4" t="s" r="A34">
        <v>285</v>
      </c>
      <c s="4" t="s" r="B34">
        <v>342</v>
      </c>
    </row>
    <row spans="1:2" r="35">
      <c s="4" t="s" r="A35">
        <v>284</v>
      </c>
      <c s="9" t="n" r="B35">
        <v>0.09</v>
      </c>
    </row>
    <row spans="1:2" r="36">
      <c s="4" t="s" r="A36">
        <v>297</v>
      </c>
    </row>
    <row spans="1:2" r="37">
      <c s="4" t="s" r="A37">
        <v>338</v>
      </c>
      <c s="9" t="n" r="B37">
        <v>0.2</v>
      </c>
    </row>
    <row spans="1:2" r="38">
      <c s="4" t="s" r="A38">
        <v>335</v>
      </c>
      <c s="5" t="n" r="B38">
        <v>1500000</v>
      </c>
    </row>
    <row spans="1:2" r="39">
      <c s="4" t="s" r="A39">
        <v>285</v>
      </c>
      <c s="4" t="s" r="B39">
        <v>343</v>
      </c>
    </row>
    <row spans="1:2" r="40">
      <c s="4" t="s" r="A40">
        <v>284</v>
      </c>
      <c s="9" t="n" r="B40">
        <v>0.2</v>
      </c>
    </row>
    <row spans="1:2" r="41">
      <c s="4" t="s" r="A41">
        <v>337</v>
      </c>
      <c s="5" t="n" r="B41">
        <v>1500000</v>
      </c>
    </row>
    <row spans="1:2" r="42">
      <c s="4" t="s" r="A42">
        <v>285</v>
      </c>
      <c s="4" t="s" r="B42">
        <v>343</v>
      </c>
    </row>
    <row spans="1:2" r="43">
      <c s="4" t="s" r="A43">
        <v>284</v>
      </c>
      <c s="9" t="n" r="B43">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344</v>
      </c>
      <c s="2" t="s" r="B1">
        <v>57</v>
      </c>
      <c s="2" t="s" r="D1">
        <v>1</v>
      </c>
    </row>
    <row spans="1:5" r="2">
      <c s="2" t="s" r="B2">
        <v>2</v>
      </c>
      <c s="2" t="s" r="C2">
        <v>58</v>
      </c>
      <c s="2" t="s" r="D2">
        <v>2</v>
      </c>
      <c s="2" t="s" r="E2">
        <v>58</v>
      </c>
    </row>
    <row spans="1:5" r="3">
      <c s="4" t="s" r="A3">
        <v>345</v>
      </c>
      <c s="7" t="n" r="B3">
        <v>11164</v>
      </c>
      <c s="7" t="n" r="C3">
        <v>17590</v>
      </c>
      <c s="7" t="n" r="D3">
        <v>454543</v>
      </c>
      <c s="7" t="n" r="E3">
        <v>66778</v>
      </c>
    </row>
    <row spans="1:5" r="4">
      <c s="4" t="s" r="A4">
        <v>346</v>
      </c>
    </row>
    <row spans="1:5" r="5">
      <c s="4" t="s" r="A5">
        <v>345</v>
      </c>
      <c s="5" t="n" r="B5">
        <v>11164</v>
      </c>
      <c s="5" t="n" r="C5">
        <v>9040</v>
      </c>
      <c s="5" t="n" r="D5">
        <v>454543</v>
      </c>
      <c s="5" t="n" r="E5">
        <v>26757</v>
      </c>
    </row>
    <row spans="1:5" r="6">
      <c s="4" t="s" r="A6">
        <v>347</v>
      </c>
    </row>
    <row spans="1:5" r="7">
      <c s="4" t="s" r="A7">
        <v>345</v>
      </c>
      <c s="7" t="n" r="B7">
        <v>0</v>
      </c>
      <c s="7" t="n" r="C7">
        <v>8550</v>
      </c>
      <c s="7" t="n" r="D7">
        <v>0</v>
      </c>
      <c s="7" t="n" r="E7">
        <v>400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8</v>
      </c>
      <c s="2" t="s" r="B1">
        <v>57</v>
      </c>
      <c s="2" t="s" r="D1">
        <v>1</v>
      </c>
    </row>
    <row spans="1:5" r="2">
      <c s="2" t="s" r="B2">
        <v>2</v>
      </c>
      <c s="2" t="s" r="C2">
        <v>58</v>
      </c>
      <c s="2" t="s" r="D2">
        <v>2</v>
      </c>
      <c s="2" t="s" r="E2">
        <v>58</v>
      </c>
    </row>
    <row spans="1:5" r="3">
      <c s="3" t="s" r="A3">
        <v>349</v>
      </c>
    </row>
    <row spans="1:5" r="4">
      <c s="4" t="s" r="A4">
        <v>82</v>
      </c>
      <c s="7" t="n" r="B4">
        <v>11164</v>
      </c>
      <c s="7" t="n" r="C4">
        <v>17590</v>
      </c>
      <c s="7" t="n" r="D4">
        <v>454543</v>
      </c>
      <c s="7" t="n" r="E4">
        <v>66778</v>
      </c>
    </row>
    <row spans="1:5" r="5">
      <c s="4" t="s" r="A5">
        <v>350</v>
      </c>
    </row>
    <row spans="1:5" r="6">
      <c s="3" t="s" r="A6">
        <v>349</v>
      </c>
    </row>
    <row spans="1:5" r="7">
      <c s="4" t="s" r="A7">
        <v>82</v>
      </c>
      <c s="5" t="n" r="B7">
        <v>7080</v>
      </c>
      <c s="5" t="n" r="C7">
        <v>12230</v>
      </c>
      <c s="5" t="n" r="D7">
        <v>261331</v>
      </c>
      <c s="5" t="n" r="E7">
        <v>54178</v>
      </c>
    </row>
    <row spans="1:5" r="8">
      <c s="4" t="s" r="A8">
        <v>351</v>
      </c>
    </row>
    <row spans="1:5" r="9">
      <c s="3" t="s" r="A9">
        <v>349</v>
      </c>
    </row>
    <row spans="1:5" r="10">
      <c s="4" t="s" r="A10">
        <v>82</v>
      </c>
      <c s="7" t="n" r="B10">
        <v>4084</v>
      </c>
      <c s="5" t="n" r="C10">
        <v>4256</v>
      </c>
      <c s="5" t="n" r="D10">
        <v>137036</v>
      </c>
      <c s="5" t="n" r="E10">
        <v>9324</v>
      </c>
    </row>
    <row spans="1:5" r="11">
      <c s="4" t="s" r="A11">
        <v>352</v>
      </c>
    </row>
    <row spans="1:5" r="12">
      <c s="3" t="s" r="A12">
        <v>349</v>
      </c>
    </row>
    <row spans="1:5" r="13">
      <c s="4" t="s" r="A13">
        <v>82</v>
      </c>
      <c s="4" t="s" r="B13">
        <v>32</v>
      </c>
      <c s="7" t="n" r="C13">
        <v>1104</v>
      </c>
      <c s="7" t="n" r="D13">
        <v>56176</v>
      </c>
      <c s="7" t="n" r="E13">
        <v>32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353</v>
      </c>
      <c s="2" t="s" r="B1">
        <v>57</v>
      </c>
      <c s="2" t="s" r="D1">
        <v>1</v>
      </c>
    </row>
    <row spans="1:5" r="2">
      <c s="2" t="s" r="B2">
        <v>2</v>
      </c>
      <c s="2" t="s" r="C2">
        <v>58</v>
      </c>
      <c s="2" t="s" r="D2">
        <v>2</v>
      </c>
      <c s="2" t="s" r="E2">
        <v>58</v>
      </c>
    </row>
    <row spans="1:5" r="3">
      <c s="4" t="s" r="A3">
        <v>354</v>
      </c>
    </row>
    <row spans="1:5" r="4">
      <c s="4" t="s" r="A4">
        <v>355</v>
      </c>
      <c s="5" t="n" r="B4">
        <v>8365070</v>
      </c>
      <c s="5" t="n" r="C4">
        <v>5680254</v>
      </c>
      <c s="5" t="n" r="D4">
        <v>8365070</v>
      </c>
      <c s="5" t="n" r="E4">
        <v>5680254</v>
      </c>
    </row>
    <row spans="1:5" r="5">
      <c s="4" t="s" r="A5">
        <v>356</v>
      </c>
    </row>
    <row spans="1:5" r="6">
      <c s="4" t="s" r="A6">
        <v>355</v>
      </c>
      <c s="5" t="n" r="B6">
        <v>19315811</v>
      </c>
      <c s="5" t="n" r="C6">
        <v>30844565</v>
      </c>
      <c s="5" t="n" r="D6">
        <v>19315811</v>
      </c>
      <c s="5" t="n" r="E6">
        <v>30844565</v>
      </c>
    </row>
    <row spans="1:5" r="7">
      <c s="4" t="s" r="A7">
        <v>357</v>
      </c>
    </row>
    <row spans="1:5" r="8">
      <c s="4" t="s" r="A8">
        <v>355</v>
      </c>
      <c s="5" t="n" r="B8">
        <v>4823750</v>
      </c>
      <c s="5" t="n" r="C8">
        <v>4823750</v>
      </c>
      <c s="5" t="n" r="D8">
        <v>4823750</v>
      </c>
      <c s="5" t="n" r="E8">
        <v>48237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37"/>
  </cols>
  <sheetData>
    <row spans="1:2" r="1">
      <c s="1" t="s" r="A1">
        <v>358</v>
      </c>
      <c s="2" t="s" r="B1">
        <v>359</v>
      </c>
    </row>
    <row spans="1:2" r="2">
      <c s="4" t="s" r="A2">
        <v>360</v>
      </c>
    </row>
    <row spans="1:2" r="3">
      <c s="4" t="s" r="A3">
        <v>361</v>
      </c>
      <c s="4" t="s" r="B3">
        <v>195</v>
      </c>
    </row>
    <row spans="1:2" r="4">
      <c s="4" t="s" r="A4">
        <v>362</v>
      </c>
      <c s="7" t="n" r="B4">
        <v>275000</v>
      </c>
    </row>
    <row spans="1:2" r="5">
      <c s="4" t="s" r="A5">
        <v>363</v>
      </c>
      <c s="4" t="s" r="B5">
        <v>364</v>
      </c>
    </row>
    <row spans="1:2" r="6">
      <c s="4" t="s" r="A6">
        <v>365</v>
      </c>
      <c s="4" t="s" r="B6">
        <v>366</v>
      </c>
    </row>
    <row spans="1:2" r="7">
      <c s="4" t="s" r="A7">
        <v>367</v>
      </c>
      <c s="4" t="s" r="B7">
        <v>195</v>
      </c>
    </row>
    <row spans="1:2" r="8">
      <c s="4" t="s" r="A8">
        <v>368</v>
      </c>
      <c s="4" t="s" r="B8">
        <v>369</v>
      </c>
    </row>
    <row spans="1:2" r="9">
      <c s="4" t="s" r="A9">
        <v>370</v>
      </c>
      <c s="9" t="n" r="B9">
        <v>0.07000000000000001</v>
      </c>
    </row>
    <row spans="1:2" r="10">
      <c s="4" t="s" r="A10">
        <v>371</v>
      </c>
      <c s="9" t="n" r="B10">
        <v>0.3</v>
      </c>
    </row>
    <row spans="1:2" r="11">
      <c s="4" t="s" r="A11">
        <v>372</v>
      </c>
      <c s="4" t="s" r="B11">
        <v>373</v>
      </c>
    </row>
    <row spans="1:2" r="12">
      <c s="4" t="s" r="A12">
        <v>374</v>
      </c>
      <c s="5" t="n" r="B12">
        <v>3928572</v>
      </c>
    </row>
    <row spans="1:2" r="13">
      <c s="4" t="s" r="A13">
        <v>375</v>
      </c>
      <c s="8" t="n" r="B13">
        <v>0.064</v>
      </c>
    </row>
    <row spans="1:2" r="14">
      <c s="4" t="s" r="A14">
        <v>376</v>
      </c>
    </row>
    <row spans="1:2" r="15">
      <c s="4" t="s" r="A15">
        <v>377</v>
      </c>
      <c s="5" t="n" r="B15">
        <v>1964286</v>
      </c>
    </row>
    <row spans="1:2" r="16">
      <c s="4" t="s" r="A16">
        <v>378</v>
      </c>
      <c s="7" t="n" r="B16">
        <v>247500</v>
      </c>
    </row>
    <row spans="1:2" r="17">
      <c s="4" t="s" r="A17">
        <v>379</v>
      </c>
      <c s="4" t="s" r="B17">
        <v>191</v>
      </c>
    </row>
    <row spans="1:2" r="18">
      <c s="4" t="s" r="A18">
        <v>380</v>
      </c>
      <c s="9" t="n" r="B18">
        <v>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56</v>
      </c>
      <c s="2" t="s" r="B1">
        <v>57</v>
      </c>
      <c s="2" t="s" r="D1">
        <v>1</v>
      </c>
    </row>
    <row spans="1:5" r="2">
      <c s="2" t="s" r="B2">
        <v>2</v>
      </c>
      <c s="2" t="s" r="C2">
        <v>58</v>
      </c>
      <c s="2" t="s" r="D2">
        <v>2</v>
      </c>
      <c s="2" t="s" r="E2">
        <v>58</v>
      </c>
    </row>
    <row spans="1:5" r="3">
      <c s="3" t="s" r="A3">
        <v>59</v>
      </c>
    </row>
    <row spans="1:5" r="4">
      <c s="4" t="s" r="A4">
        <v>60</v>
      </c>
      <c s="7" t="n" r="B4">
        <v>135665</v>
      </c>
      <c s="7" t="n" r="C4">
        <v>39545</v>
      </c>
      <c s="7" t="n" r="D4">
        <v>431287</v>
      </c>
      <c s="7" t="n" r="E4">
        <v>93988</v>
      </c>
    </row>
    <row spans="1:5" r="5">
      <c s="4" t="s" r="A5">
        <v>61</v>
      </c>
      <c s="5" t="n" r="B5">
        <v>6000</v>
      </c>
      <c s="5" t="n" r="C5">
        <v>11000</v>
      </c>
      <c s="5" t="n" r="D5">
        <v>18000</v>
      </c>
      <c s="5" t="n" r="E5">
        <v>23000</v>
      </c>
    </row>
    <row spans="1:5" r="6">
      <c s="4" t="s" r="A6">
        <v>62</v>
      </c>
      <c s="5" t="n" r="B6">
        <v>141665</v>
      </c>
      <c s="5" t="n" r="C6">
        <v>50545</v>
      </c>
      <c s="5" t="n" r="D6">
        <v>449287</v>
      </c>
      <c s="5" t="n" r="E6">
        <v>116988</v>
      </c>
    </row>
    <row spans="1:5" r="7">
      <c s="4" t="s" r="A7">
        <v>63</v>
      </c>
      <c s="5" t="n" r="B7">
        <v>53719</v>
      </c>
      <c s="5" t="n" r="C7">
        <v>10424</v>
      </c>
      <c s="5" t="n" r="D7">
        <v>162559</v>
      </c>
      <c s="5" t="n" r="E7">
        <v>42155</v>
      </c>
    </row>
    <row spans="1:5" r="8">
      <c s="4" t="s" r="A8">
        <v>64</v>
      </c>
      <c s="5" t="n" r="B8">
        <v>87946</v>
      </c>
      <c s="5" t="n" r="C8">
        <v>40121</v>
      </c>
      <c s="5" t="n" r="D8">
        <v>286728</v>
      </c>
      <c s="5" t="n" r="E8">
        <v>74833</v>
      </c>
    </row>
    <row spans="1:5" r="9">
      <c s="3" t="s" r="A9">
        <v>65</v>
      </c>
    </row>
    <row spans="1:5" r="10">
      <c s="4" t="s" r="A10">
        <v>66</v>
      </c>
      <c s="5" t="n" r="B10">
        <v>368332</v>
      </c>
      <c s="5" t="n" r="C10">
        <v>310590</v>
      </c>
      <c s="5" t="n" r="D10">
        <v>1402327</v>
      </c>
      <c s="5" t="n" r="E10">
        <v>887649</v>
      </c>
    </row>
    <row spans="1:5" r="11">
      <c s="4" t="s" r="A11">
        <v>67</v>
      </c>
      <c s="5" t="n" r="B11">
        <v>299516</v>
      </c>
      <c s="5" t="n" r="C11">
        <v>162018</v>
      </c>
      <c s="5" t="n" r="D11">
        <v>972035</v>
      </c>
      <c s="5" t="n" r="E11">
        <v>444240</v>
      </c>
    </row>
    <row spans="1:5" r="12">
      <c s="4" t="s" r="A12">
        <v>68</v>
      </c>
      <c s="5" t="n" r="B12">
        <v>37200</v>
      </c>
      <c s="5" t="n" r="C12">
        <v>52187</v>
      </c>
      <c s="5" t="n" r="D12">
        <v>230379</v>
      </c>
      <c s="5" t="n" r="E12">
        <v>164078</v>
      </c>
    </row>
    <row spans="1:5" r="13">
      <c s="4" t="s" r="A13">
        <v>69</v>
      </c>
      <c s="5" t="n" r="B13">
        <v>705048</v>
      </c>
      <c s="5" t="n" r="C13">
        <v>524795</v>
      </c>
      <c s="5" t="n" r="D13">
        <v>2604741</v>
      </c>
      <c s="5" t="n" r="E13">
        <v>1495967</v>
      </c>
    </row>
    <row spans="1:5" r="14">
      <c s="4" t="s" r="A14">
        <v>70</v>
      </c>
      <c s="5" t="n" r="B14">
        <v>-617102</v>
      </c>
      <c s="7" t="n" r="C14">
        <v>-484674</v>
      </c>
      <c s="5" t="n" r="D14">
        <v>-2318013</v>
      </c>
      <c s="7" t="n" r="E14">
        <v>-1421134</v>
      </c>
    </row>
    <row spans="1:5" r="15">
      <c s="3" t="s" r="A15">
        <v>71</v>
      </c>
    </row>
    <row spans="1:5" r="16">
      <c s="4" t="s" r="A16">
        <v>72</v>
      </c>
      <c s="5" t="n" r="B16">
        <v>136</v>
      </c>
      <c s="4" t="s" r="C16">
        <v>32</v>
      </c>
      <c s="5" t="n" r="D16">
        <v>526</v>
      </c>
      <c s="4" t="s" r="E16">
        <v>32</v>
      </c>
    </row>
    <row spans="1:5" r="17">
      <c s="4" t="s" r="A17">
        <v>73</v>
      </c>
      <c s="5" t="n" r="B17">
        <v>-11451</v>
      </c>
      <c s="7" t="n" r="C17">
        <v>-11844</v>
      </c>
      <c s="5" t="n" r="D17">
        <v>-33585</v>
      </c>
      <c s="7" t="n" r="E17">
        <v>-36860</v>
      </c>
    </row>
    <row spans="1:5" r="18">
      <c s="4" t="s" r="A18">
        <v>74</v>
      </c>
      <c s="5" t="n" r="B18">
        <v>-11315</v>
      </c>
      <c s="5" t="n" r="C18">
        <v>-11844</v>
      </c>
      <c s="5" t="n" r="D18">
        <v>-33059</v>
      </c>
      <c s="5" t="n" r="E18">
        <v>-36860</v>
      </c>
    </row>
    <row spans="1:5" r="19">
      <c s="4" t="s" r="A19">
        <v>75</v>
      </c>
      <c s="7" t="n" r="B19">
        <v>-628417</v>
      </c>
      <c s="7" t="n" r="C19">
        <v>-496518</v>
      </c>
      <c s="7" t="n" r="D19">
        <v>-2351072</v>
      </c>
      <c s="7" t="n" r="E19">
        <v>-1457994</v>
      </c>
    </row>
    <row spans="1:5" r="20">
      <c s="4" t="s" r="A20">
        <v>76</v>
      </c>
      <c s="7" t="n" r="B20">
        <v>0</v>
      </c>
      <c s="7" t="n" r="C20">
        <v>0</v>
      </c>
      <c s="9" t="n" r="D20">
        <v>-0.01</v>
      </c>
      <c s="9" t="n" r="E20">
        <v>-0.01</v>
      </c>
    </row>
    <row spans="1:5" r="21">
      <c s="4" t="s" r="A21">
        <v>77</v>
      </c>
      <c s="5" t="n" r="B21">
        <v>304164263</v>
      </c>
      <c s="5" t="n" r="C21">
        <v>239470030</v>
      </c>
      <c s="5" t="n" r="D21">
        <v>295931399</v>
      </c>
      <c s="5" t="n" r="E21">
        <v>2335908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8</v>
      </c>
      <c s="2" t="s" r="B1">
        <v>1</v>
      </c>
    </row>
    <row spans="1:3" r="2">
      <c s="2" t="s" r="B2">
        <v>2</v>
      </c>
      <c s="2" t="s" r="C2">
        <v>58</v>
      </c>
    </row>
    <row spans="1:3" r="3">
      <c s="3" t="s" r="A3">
        <v>79</v>
      </c>
    </row>
    <row spans="1:3" r="4">
      <c s="4" t="s" r="A4">
        <v>75</v>
      </c>
      <c s="7" t="n" r="B4">
        <v>-2351072</v>
      </c>
      <c s="7" t="n" r="C4">
        <v>-1457994</v>
      </c>
    </row>
    <row spans="1:3" r="5">
      <c s="3" t="s" r="A5">
        <v>80</v>
      </c>
    </row>
    <row spans="1:3" r="6">
      <c s="4" t="s" r="A6">
        <v>81</v>
      </c>
      <c s="5" t="n" r="B6">
        <v>67932</v>
      </c>
      <c s="5" t="n" r="C6">
        <v>64062</v>
      </c>
    </row>
    <row spans="1:3" r="7">
      <c s="4" t="s" r="A7">
        <v>82</v>
      </c>
      <c s="5" t="n" r="B7">
        <v>454543</v>
      </c>
      <c s="5" t="n" r="C7">
        <v>66778</v>
      </c>
    </row>
    <row spans="1:3" r="8">
      <c s="3" t="s" r="A8">
        <v>83</v>
      </c>
    </row>
    <row spans="1:3" r="9">
      <c s="4" t="s" r="A9">
        <v>28</v>
      </c>
      <c s="5" t="n" r="B9">
        <v>-32030</v>
      </c>
      <c s="5" t="n" r="C9">
        <v>-18098</v>
      </c>
    </row>
    <row spans="1:3" r="10">
      <c s="4" t="s" r="A10">
        <v>30</v>
      </c>
      <c s="5" t="n" r="B10">
        <v>-57460</v>
      </c>
      <c s="5" t="n" r="C10">
        <v>3305</v>
      </c>
    </row>
    <row spans="1:3" r="11">
      <c s="4" t="s" r="A11">
        <v>29</v>
      </c>
      <c s="5" t="n" r="B11">
        <v>-12536</v>
      </c>
      <c s="7" t="n" r="C11">
        <v>13377</v>
      </c>
    </row>
    <row spans="1:3" r="12">
      <c s="4" t="s" r="A12">
        <v>31</v>
      </c>
      <c s="5" t="n" r="B12">
        <v>111200</v>
      </c>
      <c s="4" t="s" r="C12">
        <v>32</v>
      </c>
    </row>
    <row spans="1:3" r="13">
      <c s="4" t="s" r="A13">
        <v>37</v>
      </c>
      <c s="5" t="n" r="B13">
        <v>295494</v>
      </c>
      <c s="7" t="n" r="C13">
        <v>127638</v>
      </c>
    </row>
    <row spans="1:3" r="14">
      <c s="4" t="s" r="A14">
        <v>38</v>
      </c>
      <c s="5" t="n" r="B14">
        <v>-193103</v>
      </c>
      <c s="5" t="n" r="C14">
        <v>17615</v>
      </c>
    </row>
    <row spans="1:3" r="15">
      <c s="4" t="s" r="A15">
        <v>84</v>
      </c>
      <c s="5" t="n" r="B15">
        <v>-1717032</v>
      </c>
      <c s="7" t="n" r="C15">
        <v>-1183317</v>
      </c>
    </row>
    <row spans="1:3" r="16">
      <c s="3" t="s" r="A16">
        <v>85</v>
      </c>
    </row>
    <row spans="1:3" r="17">
      <c s="4" t="s" r="A17">
        <v>86</v>
      </c>
      <c s="5" t="n" r="B17">
        <v>-21852</v>
      </c>
      <c s="4" t="s" r="C17">
        <v>32</v>
      </c>
    </row>
    <row spans="1:3" r="18">
      <c s="3" t="s" r="A18">
        <v>87</v>
      </c>
    </row>
    <row spans="1:3" r="19">
      <c s="4" t="s" r="A19">
        <v>88</v>
      </c>
      <c s="5" t="n" r="B19">
        <v>1913950</v>
      </c>
      <c s="7" t="n" r="C19">
        <v>723625</v>
      </c>
    </row>
    <row spans="1:3" r="20">
      <c s="4" t="s" r="A20">
        <v>89</v>
      </c>
      <c s="5" t="n" r="B20">
        <v>-46546</v>
      </c>
      <c s="5" t="n" r="C20">
        <v>-56139</v>
      </c>
    </row>
    <row spans="1:3" r="21">
      <c s="4" t="s" r="A21">
        <v>90</v>
      </c>
      <c s="5" t="n" r="B21">
        <v>1867404</v>
      </c>
      <c s="5" t="n" r="C21">
        <v>667486</v>
      </c>
    </row>
    <row spans="1:3" r="22">
      <c s="4" t="s" r="A22">
        <v>91</v>
      </c>
      <c s="5" t="n" r="B22">
        <v>128520</v>
      </c>
      <c s="5" t="n" r="C22">
        <v>-515831</v>
      </c>
    </row>
    <row spans="1:3" r="23">
      <c s="4" t="s" r="A23">
        <v>92</v>
      </c>
      <c s="5" t="n" r="B23">
        <v>371292</v>
      </c>
      <c s="5" t="n" r="C23">
        <v>1049399</v>
      </c>
    </row>
    <row spans="1:3" r="24">
      <c s="4" t="s" r="A24">
        <v>93</v>
      </c>
      <c s="5" t="n" r="B24">
        <v>499812</v>
      </c>
      <c s="5" t="n" r="C24">
        <v>533568</v>
      </c>
    </row>
    <row spans="1:3" r="25">
      <c s="3" t="s" r="A25">
        <v>94</v>
      </c>
    </row>
    <row spans="1:3" r="26">
      <c s="4" t="s" r="A26">
        <v>95</v>
      </c>
      <c s="5" t="n" r="B26">
        <v>2593</v>
      </c>
      <c s="5" t="n" r="C26">
        <v>6117</v>
      </c>
    </row>
    <row spans="1:3" r="27">
      <c s="4" t="s" r="A27">
        <v>96</v>
      </c>
      <c s="5" t="n" r="B27">
        <v>900</v>
      </c>
      <c s="5" t="n" r="C27">
        <v>700</v>
      </c>
    </row>
    <row spans="1:3" r="28">
      <c s="3" t="s" r="A28">
        <v>97</v>
      </c>
    </row>
    <row spans="1:3" r="29">
      <c s="4" t="s" r="A29">
        <v>98</v>
      </c>
      <c s="5" t="n" r="B29">
        <v>12000</v>
      </c>
      <c s="7" t="n" r="C29">
        <v>32250</v>
      </c>
    </row>
    <row spans="1:3" r="30">
      <c s="4" t="s" r="A30">
        <v>99</v>
      </c>
      <c s="5" t="n" r="B30">
        <v>55951</v>
      </c>
      <c s="4" t="s" r="C30">
        <v>32</v>
      </c>
    </row>
    <row spans="1:3" r="31">
      <c s="4" t="s" r="A31">
        <v>100</v>
      </c>
      <c s="5" t="n" r="B31">
        <v>56000</v>
      </c>
      <c s="4" t="s" r="C31">
        <v>32</v>
      </c>
    </row>
    <row spans="1:3" r="32">
      <c s="4" t="s" r="A32">
        <v>101</v>
      </c>
      <c s="7" t="n" r="B32">
        <v>47100</v>
      </c>
      <c s="4" t="s" r="C32">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2</v>
      </c>
      <c s="2" t="s" r="B1">
        <v>1</v>
      </c>
    </row>
    <row spans="1:3" r="2">
      <c s="2" t="s" r="B2">
        <v>2</v>
      </c>
      <c s="2" t="s" r="C2">
        <v>58</v>
      </c>
    </row>
    <row spans="1:3" r="3">
      <c s="3" t="s" r="A3">
        <v>103</v>
      </c>
    </row>
    <row spans="1:3" r="4">
      <c s="4" t="s" r="A4">
        <v>104</v>
      </c>
      <c s="5" t="n" r="B4">
        <v>171428</v>
      </c>
      <c s="5" t="n" r="C4">
        <v>492614</v>
      </c>
    </row>
    <row spans="1:3" r="5">
      <c s="4" t="s" r="A5">
        <v>105</v>
      </c>
      <c s="5" t="n" r="B5">
        <v>1055303</v>
      </c>
      <c s="4" t="s" r="C5">
        <v>32</v>
      </c>
    </row>
    <row spans="1:3" r="6">
      <c s="4" t="s" r="A6">
        <v>106</v>
      </c>
      <c s="5" t="n" r="B6">
        <v>1450303</v>
      </c>
      <c s="4" t="s" r="C6">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7</v>
      </c>
      <c s="2" t="s" r="B1">
        <v>1</v>
      </c>
    </row>
    <row spans="1:2" r="2">
      <c s="2" t="s" r="B2">
        <v>2</v>
      </c>
    </row>
    <row spans="1:2" r="3">
      <c s="3" t="s" r="A3">
        <v>108</v>
      </c>
    </row>
    <row spans="1:2" r="4">
      <c s="4" t="s" r="A4">
        <v>107</v>
      </c>
      <c s="4" t="s"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10</v>
      </c>
    </row>
    <row spans="1:2" r="4">
      <c s="4" t="s" r="A4">
        <v>30</v>
      </c>
      <c s="4" t="s"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Basis of Presentation</vt:lpstr>
      <vt:lpstr>Inventory</vt:lpstr>
      <vt:lpstr>Property and Equipment</vt:lpstr>
      <vt:lpstr>Accrued Expenses</vt:lpstr>
      <vt:lpstr>Convertible Debentures</vt:lpstr>
      <vt:lpstr>Note Payable</vt:lpstr>
      <vt:lpstr>Stockholders' Deficiency</vt:lpstr>
      <vt:lpstr>Stock-Based Compensation</vt:lpstr>
      <vt:lpstr>Net Loss Per Common Share</vt:lpstr>
      <vt:lpstr>Commitments and Contingencies</vt:lpstr>
      <vt:lpstr>Subsequent Events</vt:lpstr>
      <vt:lpstr>Property and Equipment (Tables)</vt:lpstr>
      <vt:lpstr>Accrued Expenses (Tables)</vt:lpstr>
      <vt:lpstr>Stockholders' Deficiency (Table</vt:lpstr>
      <vt:lpstr>Stock-Based Compensation (Table</vt:lpstr>
      <vt:lpstr>Basis of Presentation (Details </vt:lpstr>
      <vt:lpstr>Inventory (Details Narrative)</vt:lpstr>
      <vt:lpstr>Property and Equipment - Compon</vt:lpstr>
      <vt:lpstr>Accrued Expenses - Components o</vt:lpstr>
      <vt:lpstr>Convertible Debentures (Details</vt:lpstr>
      <vt:lpstr>Note Payable (Details Narrative</vt:lpstr>
      <vt:lpstr>Stockholders' Deficiency (Detai</vt:lpstr>
      <vt:lpstr>Stockholders' Deficiency - Summ</vt:lpstr>
      <vt:lpstr>Stockholders' Deficiency - Su30</vt:lpstr>
      <vt:lpstr>Stockholders_ Deficiency - Summ</vt:lpstr>
      <vt:lpstr>Stockholders' Deficiency - Su32</vt:lpstr>
      <vt:lpstr>Stockholders' Deficiency - Su33</vt:lpstr>
      <vt:lpstr>Stockholders' Deficiency - Su34</vt:lpstr>
      <vt:lpstr>Stock-Based Compensation (Detai</vt:lpstr>
      <vt:lpstr>Stock-Based Compensation - Sche</vt:lpstr>
      <vt:lpstr>Net Loss Per Common Share (Det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19:35Z</dcterms:created>
  <dcterms:modified xmlns:dcterms="http://purl.org/dc/terms/" xmlns:xsi="http://www.w3.org/2001/XMLSchema-instance" xsi:type="dcterms:W3CDTF">2015-11-13T15:19:35Z</dcterms:modified>
  <dc:title xmlns:dc="http://purl.org/dc/elements/1.1/">Untitled</dc:title>
  <dc:description xmlns:dc="http://purl.org/dc/elements/1.1/"/>
  <dc:subject xmlns:dc="http://purl.org/dc/elements/1.1/"/>
  <cp:keywords/>
  <cp:category/>
</cp:coreProperties>
</file>